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Statements of Cash Flow (Unaudi"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PREPAID EXPENSES" sheetId="10" state="visible" r:id="rId10"/>
    <sheet xmlns:r="http://schemas.openxmlformats.org/officeDocument/2006/relationships" name="RESOURCE PROPERTY" sheetId="11" state="visible" r:id="rId11"/>
    <sheet xmlns:r="http://schemas.openxmlformats.org/officeDocument/2006/relationships" name="FORGIVENESS OF DEBT"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CAPITAL STOCK" sheetId="15" state="visible" r:id="rId15"/>
    <sheet xmlns:r="http://schemas.openxmlformats.org/officeDocument/2006/relationships" name="MATERIAL CONTRACT" sheetId="16" state="visible" r:id="rId16"/>
    <sheet xmlns:r="http://schemas.openxmlformats.org/officeDocument/2006/relationships" name="SUBSEQUENT EVENTS" sheetId="17" state="visible" r:id="rId17"/>
    <sheet xmlns:r="http://schemas.openxmlformats.org/officeDocument/2006/relationships" name="RESTATEMENT" sheetId="18" state="visible" r:id="rId18"/>
    <sheet xmlns:r="http://schemas.openxmlformats.org/officeDocument/2006/relationships" name="SIGNIFICANT ACCOUNTING POLICI_2" sheetId="19" state="visible" r:id="rId19"/>
    <sheet xmlns:r="http://schemas.openxmlformats.org/officeDocument/2006/relationships" name="PREPAID EXPENSES (Tables)" sheetId="20" state="visible" r:id="rId20"/>
    <sheet xmlns:r="http://schemas.openxmlformats.org/officeDocument/2006/relationships" name="NOTES PAYABLE (Tables)" sheetId="21" state="visible" r:id="rId21"/>
    <sheet xmlns:r="http://schemas.openxmlformats.org/officeDocument/2006/relationships" name="MATERIAL CONTRACT (Tables)" sheetId="22" state="visible" r:id="rId22"/>
    <sheet xmlns:r="http://schemas.openxmlformats.org/officeDocument/2006/relationships" name="RESTATEMENT (Tables)" sheetId="23" state="visible" r:id="rId23"/>
    <sheet xmlns:r="http://schemas.openxmlformats.org/officeDocument/2006/relationships" name="NATURE OF OPERATIONS (Details N" sheetId="24" state="visible" r:id="rId24"/>
    <sheet xmlns:r="http://schemas.openxmlformats.org/officeDocument/2006/relationships" name="SIGNIFICANT ACCOUNTING POLICI_3" sheetId="25" state="visible" r:id="rId25"/>
    <sheet xmlns:r="http://schemas.openxmlformats.org/officeDocument/2006/relationships" name="GOING CONCERN (Details Narrativ" sheetId="26" state="visible" r:id="rId26"/>
    <sheet xmlns:r="http://schemas.openxmlformats.org/officeDocument/2006/relationships" name="FORGIVENESS OF DEBT (Details Na" sheetId="27" state="visible" r:id="rId27"/>
    <sheet xmlns:r="http://schemas.openxmlformats.org/officeDocument/2006/relationships" name="NOTES PAYABLE (Details)" sheetId="28" state="visible" r:id="rId28"/>
    <sheet xmlns:r="http://schemas.openxmlformats.org/officeDocument/2006/relationships" name="RESOURCE PROPERTY (Details Narr" sheetId="29" state="visible" r:id="rId29"/>
    <sheet xmlns:r="http://schemas.openxmlformats.org/officeDocument/2006/relationships" name="PREPAID EXPENSES (Details)" sheetId="30" state="visible" r:id="rId30"/>
    <sheet xmlns:r="http://schemas.openxmlformats.org/officeDocument/2006/relationships" name="NOTES PAYABLE (Details 1)" sheetId="31" state="visible" r:id="rId31"/>
    <sheet xmlns:r="http://schemas.openxmlformats.org/officeDocument/2006/relationships" name="NOTES PAYABLE (Details 2)" sheetId="32" state="visible" r:id="rId32"/>
    <sheet xmlns:r="http://schemas.openxmlformats.org/officeDocument/2006/relationships" name="RELATED PARTY TRANSACTIONS (Det" sheetId="33" state="visible" r:id="rId33"/>
    <sheet xmlns:r="http://schemas.openxmlformats.org/officeDocument/2006/relationships" name="CAPITAL STOCK (Details Narrativ" sheetId="34" state="visible" r:id="rId34"/>
    <sheet xmlns:r="http://schemas.openxmlformats.org/officeDocument/2006/relationships" name="MATERIAL CONTRACT (Details)" sheetId="35" state="visible" r:id="rId35"/>
    <sheet xmlns:r="http://schemas.openxmlformats.org/officeDocument/2006/relationships" name="MATERIAL CONTRACT (Details Narr" sheetId="36" state="visible" r:id="rId36"/>
    <sheet xmlns:r="http://schemas.openxmlformats.org/officeDocument/2006/relationships" name="SUBSEQUENT EVENTS (Details Narr" sheetId="37" state="visible" r:id="rId37"/>
    <sheet xmlns:r="http://schemas.openxmlformats.org/officeDocument/2006/relationships" name="RESTATEMENT (Details)" sheetId="38" state="visible" r:id="rId38"/>
    <sheet xmlns:r="http://schemas.openxmlformats.org/officeDocument/2006/relationships" name="RESTATEMENT (Details 1)" sheetId="39" state="visible" r:id="rId39"/>
    <sheet xmlns:r="http://schemas.openxmlformats.org/officeDocument/2006/relationships" name="RESTATEMENT (Details 2)" sheetId="40" state="visible" r:id="rId40"/>
    <sheet xmlns:r="http://schemas.openxmlformats.org/officeDocument/2006/relationships" name="RESTATEMENT (Details 3)" sheetId="41" state="visible" r:id="rId41"/>
  </sheets>
  <definedNames/>
  <calcPr calcId="124519" fullCalcOnLoad="1"/>
</workbook>
</file>

<file path=xl/sharedStrings.xml><?xml version="1.0" encoding="utf-8"?>
<sst xmlns="http://schemas.openxmlformats.org/spreadsheetml/2006/main" uniqueCount="444">
  <si>
    <t>Document and Entity Information - shares</t>
  </si>
  <si>
    <t>6 Months Ended</t>
  </si>
  <si>
    <t>May 31, 2019</t>
  </si>
  <si>
    <t>Jul. 22, 2019</t>
  </si>
  <si>
    <t>Document And Entity Information</t>
  </si>
  <si>
    <t>Entity Registrant Name</t>
  </si>
  <si>
    <t>Century Cobalt Corp.</t>
  </si>
  <si>
    <t>Entity Central Index Key</t>
  </si>
  <si>
    <t>0001456802</t>
  </si>
  <si>
    <t>Document Type</t>
  </si>
  <si>
    <t>10-Q</t>
  </si>
  <si>
    <t>Amendment Flag</t>
  </si>
  <si>
    <t>false</t>
  </si>
  <si>
    <t>Current Fiscal Year End Date</t>
  </si>
  <si>
    <t>--11-30</t>
  </si>
  <si>
    <t>Entity Small Business</t>
  </si>
  <si>
    <t>true</t>
  </si>
  <si>
    <t>Entity Emerging Growth Company</t>
  </si>
  <si>
    <t>Entity Current Reporting Status</t>
  </si>
  <si>
    <t>Yes</t>
  </si>
  <si>
    <t>Document Period End Date</t>
  </si>
  <si>
    <t>May 31,
		2019</t>
  </si>
  <si>
    <t>Entity Filer Category</t>
  </si>
  <si>
    <t>Non-accelerated Filer</t>
  </si>
  <si>
    <t>Document Fiscal Period Focus</t>
  </si>
  <si>
    <t>Q2</t>
  </si>
  <si>
    <t>Document Fiscal Year Focus</t>
  </si>
  <si>
    <t>2019</t>
  </si>
  <si>
    <t>Entity Shell Company</t>
  </si>
  <si>
    <t>Entity Common Stock Shares Outstanding</t>
  </si>
  <si>
    <t>CONSOLIDATED BALANCE SHEETS - USD ($)</t>
  </si>
  <si>
    <t>Nov. 30, 2018</t>
  </si>
  <si>
    <t>Current assets:</t>
  </si>
  <si>
    <t>Cash</t>
  </si>
  <si>
    <t>Prepaid expenses</t>
  </si>
  <si>
    <t>Total current assets</t>
  </si>
  <si>
    <t>Other assets</t>
  </si>
  <si>
    <t>Resource property</t>
  </si>
  <si>
    <t>Total other assets</t>
  </si>
  <si>
    <t>Total Assets</t>
  </si>
  <si>
    <t>Current liabilities:</t>
  </si>
  <si>
    <t>Accounts payable</t>
  </si>
  <si>
    <t>Accounts payable - related parties</t>
  </si>
  <si>
    <t>Accrued interest</t>
  </si>
  <si>
    <t>Accrued interest - related parties</t>
  </si>
  <si>
    <t>Due to related parties</t>
  </si>
  <si>
    <t>Notes payable - current portion</t>
  </si>
  <si>
    <t>Notes payable to related parties - current portion</t>
  </si>
  <si>
    <t>Total current liabilities</t>
  </si>
  <si>
    <t>Long term liabilities:</t>
  </si>
  <si>
    <t>Notes payable</t>
  </si>
  <si>
    <t>Notes payable to related parties</t>
  </si>
  <si>
    <t>Total long term liabilities</t>
  </si>
  <si>
    <t>Total liabilities</t>
  </si>
  <si>
    <t>Stockholders' equity (deficit):</t>
  </si>
  <si>
    <t>Preferred stock, $0.001 par value; 20,000,000 shares authorized, -0- preferred stock shares issued and outstanding as of May 31, 2019 and November 30, 2018</t>
  </si>
  <si>
    <t xml:space="preserve"> </t>
  </si>
  <si>
    <t>Common stock, $0.001 par value, 3,500,000,000 shares authorized, 77,248,120 and 74,142,211 issued and outstanding as of May 31, 2019 and November 30, 2018, respectively</t>
  </si>
  <si>
    <t>Additional paid-in capital</t>
  </si>
  <si>
    <t>Common stock payable</t>
  </si>
  <si>
    <t>Accumulated deficit</t>
  </si>
  <si>
    <t>Total stockholders' equity (deficit)</t>
  </si>
  <si>
    <t>Total Liabilities and Stockholders' equity (deficit)</t>
  </si>
  <si>
    <t>CONSOLIDATED BALANCE SHEETS (Parenthetical) - $ / shares</t>
  </si>
  <si>
    <t>Stockholders' equity (defici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UNAUDITED) - USD ($)</t>
  </si>
  <si>
    <t>3 Months Ended</t>
  </si>
  <si>
    <t>May 31, 2018</t>
  </si>
  <si>
    <t>Operating expenses</t>
  </si>
  <si>
    <t>Accounting and legal</t>
  </si>
  <si>
    <t>Transfer agent and filing fees</t>
  </si>
  <si>
    <t>Consulting</t>
  </si>
  <si>
    <t>Exploration</t>
  </si>
  <si>
    <t>General and administrative</t>
  </si>
  <si>
    <t>Total operating expenses</t>
  </si>
  <si>
    <t>Net operating income (loss)</t>
  </si>
  <si>
    <t>Other income (expense):</t>
  </si>
  <si>
    <t>Interest expense</t>
  </si>
  <si>
    <t>Debt forgiveness</t>
  </si>
  <si>
    <t>Total Other income (expense)</t>
  </si>
  <si>
    <t>Net income (loss)</t>
  </si>
  <si>
    <t>Basic and diluted income (loss) per share</t>
  </si>
  <si>
    <t>Weighted average number of common shares outstanding - basic and diluted</t>
  </si>
  <si>
    <t>CONSOLIDATED STATEMENT OF STOCKHOLDERS' EQUITY (DEFICIT) (UNAUDITED) - USD ($)</t>
  </si>
  <si>
    <t>Total</t>
  </si>
  <si>
    <t>Common Stock Shares</t>
  </si>
  <si>
    <t>Preferred Stock Shares</t>
  </si>
  <si>
    <t>Additional Paid-In Capital</t>
  </si>
  <si>
    <t>Common Stock Payable</t>
  </si>
  <si>
    <t>Accumulated Deficit</t>
  </si>
  <si>
    <t>Balance, Shares at Nov. 28, 2017</t>
  </si>
  <si>
    <t>Balance, Amount at Nov. 28, 2017</t>
  </si>
  <si>
    <t>Net loss</t>
  </si>
  <si>
    <t>Balance, Shares at May. 31, 2018</t>
  </si>
  <si>
    <t>Balance, Amount at May. 31, 2018</t>
  </si>
  <si>
    <t>Balance, Amount at Nov. 30, 2017</t>
  </si>
  <si>
    <t>Balance, Shares at Feb. 28, 2018</t>
  </si>
  <si>
    <t>Balance, Amount at Feb. 28, 2018</t>
  </si>
  <si>
    <t>Balance, Shares at Nov. 30, 2018</t>
  </si>
  <si>
    <t>Balance, Amount at Nov. 30, 2018</t>
  </si>
  <si>
    <t>Shares issued for services, Shares</t>
  </si>
  <si>
    <t>Shares payable for services, Shares</t>
  </si>
  <si>
    <t>Shares issued for services, Amount</t>
  </si>
  <si>
    <t>Shares payable for services, Amount</t>
  </si>
  <si>
    <t>Balance, Shares at May. 31, 2019</t>
  </si>
  <si>
    <t>Balance, Amount at May. 31, 2019</t>
  </si>
  <si>
    <t>Balance, Shares at Feb. 28, 2019</t>
  </si>
  <si>
    <t>Balance, Amount at Feb. 28, 2019</t>
  </si>
  <si>
    <t>Statements of Cash Flow (Unaudited) - USD ($)</t>
  </si>
  <si>
    <t>Cash flows from operating activities</t>
  </si>
  <si>
    <t>Adjustments to reconcile net loss to net cash used in operating activities:</t>
  </si>
  <si>
    <t>Stock based compensation</t>
  </si>
  <si>
    <t>Forgiveness of debt</t>
  </si>
  <si>
    <t>Changes in operating assets and liabilities:</t>
  </si>
  <si>
    <t>Accounts payable expenses - related parties</t>
  </si>
  <si>
    <t>Accrued expenses</t>
  </si>
  <si>
    <t>Accrued expenses - related parties</t>
  </si>
  <si>
    <t>Net cash used in operating activities</t>
  </si>
  <si>
    <t>Cash flows from financing activities</t>
  </si>
  <si>
    <t>Proceeds from notes payable - current portion</t>
  </si>
  <si>
    <t>Proceeds from notes payable to related parties - current portion</t>
  </si>
  <si>
    <t>Proceeds from notes payable - long term portion</t>
  </si>
  <si>
    <t>Proceeds from notes payable to related parties - long term portion</t>
  </si>
  <si>
    <t>Net cash provided by financing activities</t>
  </si>
  <si>
    <t>Net increase (decrease) in cash</t>
  </si>
  <si>
    <t>Cash - beginning of the year</t>
  </si>
  <si>
    <t>Cash - end of the year</t>
  </si>
  <si>
    <t>Supplemental disclosures:</t>
  </si>
  <si>
    <t>Interest paid</t>
  </si>
  <si>
    <t>Income taxes</t>
  </si>
  <si>
    <t>Non-cash transactions:</t>
  </si>
  <si>
    <t>Stock Compensation</t>
  </si>
  <si>
    <t>NATURE OF OPERATIONS</t>
  </si>
  <si>
    <t>NOTE 1 - NATURE OF OPERATIONS</t>
  </si>
  <si>
    <t>Century Cobalt Corp. (formerly First American Silver Corp.) was incorporated in the state of Nevada on April 29, 2008. The Company’s principal office is located at 10100 Santa Monica Boulevard, Suite 300, Century City, California 90067. The Company’s principal business activity is the identification and exploration of mineral properties for the purposes of discovering economical cobalt assets.</t>
  </si>
  <si>
    <t>SIGNIFICANT ACCOUNTING POLICIES</t>
  </si>
  <si>
    <t>NOTE 2 - SIGNIFICANT ACCOUNTING POLICIES</t>
  </si>
  <si>
    <t>Exploration Stage Company 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Basis of Presentation The Company’s unaudited condensed consolidated financial statements have been prepared on an accrual basis of accounting, in conformity with accounting principles generally accepted in the United States of America (US GAAP) for interim financial information applicable for a going concern, which assumes that the Company will realize its assets and discharge its liabilities in the ordinary course of the business, and in accordance with the instructions for Form 10-Q and Article 10 of Regulation S-X promulgated under the Securities Exchange Act of 1934, as amended. Certain information and disclosures included in the financial statements prepared in accordance with US GAAP have been condensed or omitted pursuant to such rules and regulations. In the opinion of management, the condensed consolidated financial statements contain all material adjustments, consisting only of normal recurring adjustments necessary to present fairly the financial condition, results of operations, and cash flows of the Company for the interim periods presented. The results for the three ended May 31, 2019 are not necessarily indicative of the results of operations for the full year. These unaudited financial statements and related footnotes should be read in conjunction with the amended consolidated financial statements and footnotes thereto included in the Company’s Annual Report on Form 10-K/A for the year ended November 30, 2018 filed with the Securities and Exchange Commission on May 30, 2019. These consolidated financial statements comprise the accounts of the Company and its wholly owned subsidiary Emperium 1 Holdings Corp. Emperium 1 Holdings Corp. was incorporated as a wholly owned subsidiary on October 8, 2018 by the Company through the issuance of 100 common shares at $0.01 per share for proceeds of $1. As Emperium 1 Holdings Corp. is a holding company and, as such, has no accounts or activity. The Company owns 100% of the issued and outstanding shares of Emperium 1 Holdings Corp. Accounting Basis The Company uses the accrual basis of accounting and accounting principles generally accepted in the United States of America (“GAAP” accounting). The Company has adopted a November 30 fiscal year end. Risks and Uncertainties The Company's operations are subject to significant risk and uncertainties including financial, operational, technological, and regulatory risks including the potential risk of business failure. See Note 3 regarding going concern matters. Cash and Cash Equivalents The Company considers all highly liquid investments with maturities of three months or less to be cash equivalents. At May 31, 2019 and November 30, 2018, respectively, the Company had $25 and $1,172 of unrestricted cash to be used for future business operations. The Company's bank accounts are deposited in insured institutions. The funds are insured up to $250,000. At times, the Company's bank deposits may exceed the insured amount. Management believes it has little risk related to the excess deposits. Fair Value of Financial Instruments The Company's financial instruments consist of cash, prepaid expenses, accounts payable, accrued expenses, notes payable, and note payable-related party. The carrying amount of these financial instruments approximates fair value due to either length of maturity or interest rates that approximate prevailing market rates unless otherwise disclosed in these financial statements. Concentrations of Credit Risk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Stock-Based Compensation The Company accounts for share-based compensation in accordance with the fair value recognition provisions of the Financial Accounting Standards Board (“FASB”) Accounting Standards Codification (“ASC”) No. 718 and No. 505. After December 15, 2018, the scope of Topic 718, Compensation—Stock Compensation, was expanded to include share-based payments issued to nonemployees for goods and services.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otal stock-based compensation amounted to $28,311 and $-0- for the three months ended May 31, 2019 and 2018, respectively, and $32,767 and $-0- for the six months ended May 31, and 2018, respectively.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May 31, 2019, there have been no interest or penalties incurred on income tax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venue Recognition The Company is in the exploration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Recent Accounting Pronouncements The Company does not expect the adoption of recently issued accounting pronouncements to have a significant impact on the Company’s results of operations, financial position or cash flows. Mineral Properties Costs of exploration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Mineral properties are analyzed for impairment on an annual basis, or more often if warranted by circumstances. Impairment losses are recorded on mineral properties used in operations when indicators of impairment are present. Capitalization Only assets with a cost of $5,000 and a useful life of over 2 years are capitalized. All other costs are expensed in the period incurred. 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t>
  </si>
  <si>
    <t>GOING CONCERN</t>
  </si>
  <si>
    <t>NOTE 3 - GOING CONCERN</t>
  </si>
  <si>
    <t>The accompanying financial statements have been prepared assuming that Century Cobalt Corp., Inc. will continue as a going concern. The Company has a working capital deficit, has not yet received revenue from sales of products or services, and has incurred losses from operations. These factors raise substantial doubt about the Company’s ability to continue as a going concern. Without realization of additional debt or capital, it would be unlikely for the Company to continue as a going concern. The financial statements do not include any adjustments that might result from this uncertainty. The Company’s activities to date have been supported by debt and equity financing. It has sustained losses in all previous reporting periods with an inception to date loss of approximately $2,774,000 as of May 31, 2019. Management continues to seek funding from its shareholders and other qualified investors.</t>
  </si>
  <si>
    <t>PREPAID EXPENSES</t>
  </si>
  <si>
    <t>NOTE 4 - PREPAID EXPENSES</t>
  </si>
  <si>
    <t xml:space="preserve"> Prepaid expenses include stock-based compensation paid to a consultant for future services and the OTCBB for prepaid listing fees. Prepaid expenses are as follows: Description May 31, 2019 November 30, 2018 Consulting $ 14,812 $ 8,620 Listing Fees 2,167 2,167 Other 500 - Total $ 17,479 $ 10,787 </t>
  </si>
  <si>
    <t>RESOURCE PROPERTY</t>
  </si>
  <si>
    <t>NOTE 5 - RESOURCE PROPERTY</t>
  </si>
  <si>
    <t>On August 7, 2018, we entered into an assignment agreement with Oriental Rainbow Group Ltd., in regards to the acquisition of certain mineral claims in Lemhi County, Idaho known as the “Idaho Cobalt Belt”. Oriental Rainbow and Plateau Ventures LLC had entered into a purchase agreement dated September 4, 2017, wherein Oriental Rainbow had acquired from Plateau a 100% interest in the property, subject to certain subsequent payments and conditions. The claims comprising the property (649 claims) initially totaled approximately 12,980 acres, subject to an option under the purchase agreement for the acquisition of additional claims by issuing a further 500,000 common shares valued at $20,000 to Plateau Ventures LLC. Such option had been exercised with additional claims acquired, resulting in a total of 695 claims comprising approximately 13,900 acres. Oriental Rainbow has assigned its interest in the property to us in consideration for 2,500,000 restricted shares (issued) of common stock valued at $100,000 (the “Consideration Shares”). The Company has assumed all of Oriental Rainbow’s obligations under the purchase agreement, which material obligations include: the issuance of up to 500,000 restricted shares of common stock, valued at $20,000, to Plateau upon listing on a recognized stock exchange (issued) and paying Plateau $1,000,000 in four equal staged payments upon completion of a positive feasibility study on the property. The vendor retains a 1% royalty on revenue derived from the sale of cobalt concentrate and other ore extracts from the property. The Company has the option to purchase this 1% royalty at any time for $1,000,000 in cash or common shares. On April 1, 2019, the Company signed a six-month Option Agreement for sole and exclusive right and option to explore and evaluate the battery material (manganese + nickel + copper + cobalt) potential for property in the Chamberlain area of South Dakota, USA. The optionor provides the property free and clear of all liens, charges, encumbrances, claims, rights, or interest of any person subject to incurring or funding expenditures up to an aggregate of $10,000 within six months of signing this agreement. On April 1, 2019, the Company granted to the optionor 163,132 unregistered shares of the Company stock worth $20,000 or $0.1226 per shares (based on the 30-day average closing price as of April 1, 2019). At the end of the six-month period, the Company has the right to extend the option period for 3 months by issuing the optionor an additional $20,000 of unregistered shares of the Company’s common based on the 30 days average closing price on the date of the extension. At any time during the option periods, both parties agree to work towards signing a binding Exploration and Development Agreement in the event the initial exploration results on the subject properly prove encouraging. The Company may terminate the agreement with 30 days written notice to the optionor.</t>
  </si>
  <si>
    <t>FORGIVENESS OF DEBT</t>
  </si>
  <si>
    <t>NOTE 6 - FORGIVENESS OF DEBT</t>
  </si>
  <si>
    <t>During the year ended November 30, 2018, a creditor of the Company waived a stale balance owing by the Company in the amount of $100,000.</t>
  </si>
  <si>
    <t>NOTES PAYABLE</t>
  </si>
  <si>
    <t>NOTE 7 - NOTES PAYABLE</t>
  </si>
  <si>
    <t xml:space="preserve">Notes payable consisted of the following at May 31, 2019: Date of Note Note Amount Interest Rate Maturity Date Collateral Interest Accrued May 1, 2016 (1) $ - 8 % May 1, 2017 (Default) None $ - October 20, 2016 $ 5,000 8 % October 20, 2017 (Default) None $ 1,044 January 9, 2017 $ 9,000 8 % January 9, 2018 (Default) None $ 1,720 April 24, 2017 $ 10,000 8 % April 24, 2018 (Default) None $ 1,681 June 19, 2017 $ 7,000 8 % June 19, 2018 (Default) None $ 1,091 September 18, 2017 $ 6,000 8 % September 18, 2018 (Default) None $ 815 January 5, 2018 $ 10,000 8 % January 5, 2019 (Default) None $ 1,120 April 17, 2018 $ 30,000 8 % April 17, 2019 (Default) None $ 2,689 July 27, 2018 $ 31,700 12 % July 27, 2019 None $ 3,209 August 15, 2018 $ 108,000 12 % August 15, 2019 None $ 10,261 September 7, 2018 $ 15,000 12 % July 31, 2020 None $ 1,312 September 12, 2018 $ 20,500 12 % August 15, 2020 None $ 1,759 September 27, 2018 $ 10,000 12 % July 31, 2020 None $ 809 October 10, 2018 $ 42,000 12 % July 31, 2020 None $ 3,217 November 20, 2018 $ 7,905 12 % July 31, 2020 None $ 499 November 20, 2018 $ 7,970 12 % July 31, 2020 None $ 503 December 18, 2018 $ 25,000 12 % February 18, 2020 None $ 1,347 January 24, 2019 $ 42,000 12 % August 15, 2020 None $ 1,756 February 18, 2019 $ 20,000 12 % February 18, 2020 None $ 671 March 6, 2019 $ 10,000 12 % August 15, 2020 None $ 283 May 3, 2019 $ 25,000 12 % July 31, 2020 None $ 230 Total $ 442,075 $ 36,016 (1) On January 8, 2019, the Company agreed to convert principle and interest of $341,650 into 3,105,909 unregistered shares of the Company’s common stock to fully satisfy the obligation. The common stock was valued at $0.11 per share. In-addition, the Company recognized $14,250 income from debt forgiveness for the portion of the Promissory note accrued interest not converted to the Company’s common stock. The Company calculated the fair value of the beneficial conversion feature on the debt modification as the difference between the conversion price and the fair market value of the Company’s common stock into on the date of modification. The fair value of the conversion provision in connection with the note on the date of modification was $-0-. Notes payable transactions during the three months ended May 31, 2019 consisted of the following: Balance, November 30, 2018 $ 612,941 Borrowings 122,000 Less repayments 292,866 Balance, May 31, 2019 $ 442,075 Repayment schedule of notes payable is as follows: Year Due Principal Interest Total 2019 $ 216,700 $ 23,632 $ 240,332 2020 225,375 12,384 237,759 Total $ 442,075 $ 36,016 $ 478,091 </t>
  </si>
  <si>
    <t>RELATED PARTY TRANSACTIONS</t>
  </si>
  <si>
    <t>NOTE 8 - RELATED PARTY TRANSACTIONS</t>
  </si>
  <si>
    <t>On May 31, 2019, notes payable owing to related parties is $267,500 (November 30, 2018: $488,366) and accrued interest owing to related parties is $23,769 (November 30, 2018: $71,231). As at May 31, 2019, accounts payable and compensation owing to stockholders and officers of the Company were $63,790 (November 30, 2018: $27,870). As at May 31, 2019, the Company owed $60,823 to its President and Director (November 30, 2018: $60,823) and $ 8,100 to a Former President and Director (November 30, 2018: $34,817). On September 11, 2018, the Company signed a Consulting Agreement for the Company’s Chief Operating Officer (COO) beginning August 1, 2018 through December 31, 2020. Effective April 1, 2018, the COO is compensated £200 (approximately $250) for each day performing services to the Company (approximately one day per week). Effective August 1, 2018, the COO was compensated with 250,000 unregistered shares of the Company’s common stock valued at $10,000 or $0.04 per share. In addition, on February 1, 2019 the CCO was compensated with 250,000 unregistered shares of the Company’s common stock valued at $10,000 or $0.04 share. The cash compensation amounted to $1,953 and $2,425 for the three months ended May 31, 2019 and 2018, respectively, and $7,720 and $2,425 for the six months ended May 31, 2019 and 2018, respectively. On September 17, 2018, the Company signed a three-year Consulting Agreement for the Company’s President. Effective June 1, 2018, the President is compensated $8,500 per month for an aggregate of $102,000 per year. Effective August 1, 2018, the President was compensated with 5,000,000 unregistered shares of the Company’s common stock valued at $200,000 or $0.04 per share. In addition, on August 1 of each year for this agreement, the President will be compensated with 1,000,000 unregistered shares of the Company’s common stock. On August 1, 2018, 1,000,000 unregistered shares of the Company’s common stock were earned by the Company’s President. The shares were valued at $40,000 or $0.04 share. The cash compensation amounted to $25,500 and $-0- for the three months ended May 31, 2019 and 2018, respectively, and $51,000 and $-0- for the six months ended May 31, 2019 and 2018, respectively.</t>
  </si>
  <si>
    <t>CAPITAL STOCK</t>
  </si>
  <si>
    <t>NOTE 9 - CAPITAL STOCK</t>
  </si>
  <si>
    <t>The Company has 20,000,000 preferred shares authorized at a par value of $0.001 per share. As of May 31, 2019, no rights have been assigned to the preferred shares and the rights will be established upon issuance. As at May 31, 2019, the Company has 3,500,000,000 common shares authorized at a par value of $0.001 per share. On August 7, 2018, the Company issued 2,500,000 unregistered common shares at $0.04 per share, valued at $100,000, as per a property acquisition agreement. On September 10, 2018, the Company issued 500,000 at $0.04 per share, valued at $20,000, unregistered common shares as per a property acquisition agreement. On September 13, 2018, the Company issued 250,000 at $0.04 per share, valued at $10,000, unregistered common shares pursuant to a consulting agreement. On September 18, 2018, the Company issued 5,000,000 unregistered common shares, at $0.04 per share, valued at $200,000, to the Company’s president pursuant to a consulting agreement. On September 18, 2018, the Company granted 1,000,000 unregistered common shares, at $0.04 per share, valued at $40,000, to the Company’s president pursuant to a consulting agreement for annual share compensation. As of May 31, 2019, the shares have not been issued to the Company’s president. On September 18, 2018, the Company exercised an option to acquire additional mineral properties through the issuance of 500,000 unregistered common shares at $0.04 per share for a total value of $20,000. On October 19, 2018, the Company issued 2,500,000 unregistered common shares at $0.108 per share, valued at $270,000, to the Company’s president pursuant to a consulting agreement. On January 8, 2019, the Company agreed to convert principle and interest of $341,650 from a Related Party Promissory Note Payable into 3,105,909 unregistered shares of the Company’s common stock to fully satisfy the obligation. The common stock was valued at $0.11 per share. On February 1, 2019, the Company granted 250,000 at $0.04 per share, valued at $10,000, unregistered common shares pursuant to a consulting agreement for the Company’s Chief Operating Officer (COO). As of May 31, 2019, the shares have not been issued to the COO. On April 1, 2019, the Company granted 163,132 at $0.1226 per share, valued at $20,000, unregistered common shares as per an option agreement to explore and evaluate the battery materials in South Dakota. See Note 5. As of May 31, 2019, the shares have not been issued to the individual. As of May 31, 2019, the Company had 77,248,120 (November 30, 2018: 74,142,211) common shares issued and outstanding.</t>
  </si>
  <si>
    <t>MATERIAL CONTRACT</t>
  </si>
  <si>
    <t>NOTE 10 - MATERIAL CONTRACT</t>
  </si>
  <si>
    <t>On January 9, 2019, the Company entered an agreement with a consultant to head the Company’s Advisory Board to provide essential prospective on technology and public policy developments that are shaping the cobalt markets. In addition, the consultant will provide press releases, additional messaging and focus on exploring potential relationships with major cobalt users. The agreement terminates on December 31, 2019. After December 31, 2019, the agreement automatically renews unless the Company or consultant provide 30 days written notice. The consultant is compensated with a $5,000 retainer which commences the first of the month following the completion of the Company’s next capital raise. In addition, the Company granted the consultant a three-year option to purchase 250,000 shares of the Company’s unregistered common stock at $0.10 per share. The option vested as to 100,000 shares on the grant date, vests 100,000 shares on August 9, 2019 and 50,000 on January 9, 2020. The fair value of the option was $23,891. The Company uses a Black-Scholes-Merton option pricing model to estimate the fair value option with the following assumptions: Risk-free interest rate 2.54 % Expected life (in years) 3 Expected volatility 310.6 % Grant date fair value $ .097 On March 11, 2019, the Company signed a twelve-month lease agreement for a four-bedroom living unit. The lease starts on April 1, 2019 and ends on March 31, 2020. The monthly rental is $1,200 and an aggregate of $14,400 over the term of the lease. On April 2, 2019, the Company signed a twelve-month lease agreement for office space. The lease starts on 1 July, 2019 and ends on 30 June, 2020. The monthly rental is $730.15 and an aggregate of $8,761.80 over the term of the lease.</t>
  </si>
  <si>
    <t>SUBSEQUENT EVENTS</t>
  </si>
  <si>
    <t>NOTE 11 - SUBSEQUENT EVENTS</t>
  </si>
  <si>
    <t>On June 5, 2019, the Company entered into an agreement with a consultant to provide finance and accounting services to the Company. The Consultant is compensated with a combination of cash and unregistered shares of the Company’s common stock. In addition, the consultant was granted 50,000 shares of the Company’s common stock valued at $4,990 or .0998 per share. As of July 22, 2019, the shares have not been issued to the consultant. On June 30, 2019, the Company entered into a convertible unsecured term loan facility of £200,000 ($253,900) for funding working capital requirements. The promissory note has a maturity date of June 30, 2020, an interest rate of 5% and a conversion rate of $0.08 per share. After maturity, the interest rate increases to 5% above the Bank of England Base Rate. The Company may draw the loan in installments of £50,000 ($31,735) at any time on or after the date of this agreement. The Company received the first installment on July 1, 2019 for $31,450.</t>
  </si>
  <si>
    <t>RESTATEMENT</t>
  </si>
  <si>
    <t>NOTE 12 - RESTATEMENT</t>
  </si>
  <si>
    <t xml:space="preserve"> The August 31, 2018 financial statements are being restated to restate the value of consideration paid on the acquisition of a mineral property, allocate the expenses to the proper period according to services performed, correcting mineral properties, accounts payable, common stock, additional paid in capital and operating expenses. The following table summarizes changes made to the August 31, 2018 balance sheet.. August 31, 2018 As Reported Adjustment As Restated Balance Sheet: Current Assets $ 236,693 $ (221,457 ) $ 15,236 Resource Property 378,000 (130,000 ) 248,000 Total assets $ 614,693 $ (351,457 ) $ 263,236 Accounts payable $ 53,688 $ 10,910 $ 64,598 Accounts payable – related parties 32,635 12,740 45,375 Due to related party 97,513 (10,907 ) 86,606 Accrued interest - 886 886 Accrued interest – related party 60,282 2,993 63,275 Notes payable - 41,700 41,700 Notes payable – related party 479,566 (11,700 ) 467,866 Total liabilities 723,684 46,622 770,306 Common stock 65,392 - 65,392 Additional paid-in capital 1,429,375 (125,000 ) 1,304,375 Common stock payable 310,120 (5,000 ) 305,120 Accumulated deficit (1,913,878 ) (268,079 ) (2,181,957 ) Total Stockholders’ Equity (108,991 ) (398,079 ) (507,070 ) Total liabilities and stockholders’ equity $ 614,693 $ (351,457 ) $ 263,236 The following table summarizes changes made to the nine months ended August 31, 2018 Statement of Operations. For the nine months ended August 31, 2018 As Reported Adjustment As Restated Operating expenses $ 191,745 $ 264,200 $ 455,945 Interest expense 21,265 3,879 25,144 Forgiveness of debt (100,000 ) - (100,000 ) Net Loss $ (113,010 ) $ 268,079 $ 381,089 The May 31, 2018 financial statements are being restated to restate the value of consideration paid on the acquisition of a mineral property, allocate the expenses to the proper period according to services performed, correcting mineral properties, accounts payable, common stock, additional paid in capital and operating expenses. The following table summarizes changes made to the May 31, 2018 balance sheet. May 31, 2018 As Reported Adjustment As Restated Balance Sheet: Current Assets $ 5,924 $ (938 ) $ 4,986 Deposit 591 - 591 Total assets $ 6,515 $ - $ 5,577 Accounts payable $ 69,894 $ (46,844 ) $ 23,050 Accounts payable – related parties 7,085 7,425 14,510 Due to related party 38,170 11,256 49,426 Accrued interest - 320 320 Accrued interest – related party 52,497 (610 ) 51,887 Notes payable - 10,000 10,000 Notes payable – related party 339,866 20,000 359,866 Total liabilities 507,512 1,547 509,059 Common stock 62,892 - 62,892 Additional paid-in capital 1,206,875 - 1,206,875 Common stock payable 15,120 - 15,120 Accumulated deficit (1,785,884 ) (2,485 ) (1,788,369 ) Total Stockholders’ Equity (500,997 ) (2,485 ) (503,482 ) Total liabilities and stockholders’ equity $ 6,515 $ - $ 5,577 The following table summarizes changes made to the six months ended May 31, 2018 Statement of Operations. For the six months ended May 31, 2018 As Reported Adjustment As Restated Operating expenses $ 71,536 $ 2,775 $ 74,311 Interest expense 13,480 (290 ) 13,190 Forgiveness of debt (100,000 ) - (100,000 ) Net Income (Loss) $ 14,984 $ 2,485 $ 12,499 </t>
  </si>
  <si>
    <t>SIGNIFICANT ACCOUNTING POLICIES (Policies)</t>
  </si>
  <si>
    <t>Exploration Stage Company</t>
  </si>
  <si>
    <t>On June 10,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Basis of Presentation</t>
  </si>
  <si>
    <t>The Company’s unaudited condensed consolidated financial statements have been prepared on an accrual basis of accounting, in conformity with accounting principles generally accepted in the United States of America (US GAAP) for interim financial information applicable for a going concern, which assumes that the Company will realize its assets and discharge its liabilities in the ordinary course of the business, and in accordance with the instructions for Form 10-Q and Article 10 of Regulation S-X promulgated under the Securities Exchange Act of 1934, as amended. Certain information and disclosures included in the financial statements prepared in accordance with US GAAP have been condensed or omitted pursuant to such rules and regulations. In the opinion of management, the condensed consolidated financial statements contain all material adjustments, consisting only of normal recurring adjustments necessary to present fairly the financial condition, results of operations, and cash flows of the Company for the interim periods presented. The results for the three ended May 31, 2019 are not necessarily indicative of the results of operations for the full year. These unaudited financial statements and related footnotes should be read in conjunction with the amended consolidated financial statements and footnotes thereto included in the Company’s Annual Report on Form 10-K/A for the year ended November 30, 2018 filed with the Securities and Exchange Commission on May 30, 2019. These consolidated financial statements comprise the accounts of the Company and its wholly owned subsidiary Emperium 1 Holdings Corp. Emperium 1 Holdings Corp. was incorporated as a wholly owned subsidiary on October 8, 2018 by the Company through the issuance of 100 common shares at $0.01 per share for proceeds of $1. As Emperium 1 Holdings Corp. is a holding company and, as such, has no accounts or activity. The Company owns 100% of the issued and outstanding shares of Emperium 1 Holdings Corp.</t>
  </si>
  <si>
    <t>Accounting Basis</t>
  </si>
  <si>
    <t>The Company uses the accrual basis of accounting and accounting principles generally accepted in the United States of America (“GAAP” accounting). The Company has adopted a November 30 fiscal year end.</t>
  </si>
  <si>
    <t>Risks and Uncertainties</t>
  </si>
  <si>
    <t>The Company's operations are subject to significant risk and uncertainties including financial, operational, technological, and regulatory risks including the potential risk of business failure. See Note 3 regarding going concern matters.</t>
  </si>
  <si>
    <t>Cash And Cash Equivalents</t>
  </si>
  <si>
    <t>The Company considers all highly liquid investments with maturities of three months or less to be cash equivalents. At May 31, 2019 and November 30, 2018, respectively, the Company had $25 and $1,172 of unrestricted cash to be used for future business operations. The Company's bank accounts are deposited in insured institutions. The funds are insured up to $250,000. At times, the Company's bank deposits may exceed the insured amount. Management believes it has little risk related to the excess deposits.</t>
  </si>
  <si>
    <t>Fair Value of Financial Instruments</t>
  </si>
  <si>
    <t>The Company's financial instruments consist of cash, prepaid expenses, accounts payable, accrued expenses, notes payable, and note payable-related party. The carrying amount of these financial instruments approximates fair value due to either length of maturity or interest rates that approximate prevailing market rates unless otherwise disclosed in these financial statements.</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Stock-Based Compensation</t>
  </si>
  <si>
    <t>The Company accounts for share-based compensation in accordance with the fair value recognition provisions of the Financial Accounting Standards Board (“FASB”) Accounting Standards Codification (“ASC”) No. 718 and No. 505. After December 15, 2018, the scope of Topic 718, Compensation—Stock Compensation, was expanded to include share-based payments issued to nonemployees for goods and services. The Company issues restricted stock to employees and consultants for their services. Cost for these transactions are measured at the fair value of the equity instruments issued at the date of grant. These shares are considered fully vested and the fair market value is recognized as expense in the period granted. The Company recognized consulting expenses and a corresponding increase to additional paid-in-capital related to stock issued for services. For agreements requiring future services, the consulting expense is to be recognized ratably over the requisite service period. Total stock-based compensation amounted to $28,311 and $-0- for the three months ended May 31, 2019 and 2018, respectively, and $32,767 and $-0- for the six months ended May 31, 2019 and 2018, respectively.</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May 31, 2019, there have been no interest or penalties incurred on income tax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is in the exploration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Recent Accounting Pronouncements</t>
  </si>
  <si>
    <t>The Company does not expect the adoption of recently issued accounting pronouncements to have a significant impact on the Company’s results of operations, financial position or cash flows.</t>
  </si>
  <si>
    <t>Mineral Properties</t>
  </si>
  <si>
    <t>Costs of exploration are expensed as incurred. Mineral property acquisition costs are capitalized including licenses and lease payments. Although the Company has taken steps to verify title to mineral properties in which it has an interest, these procedures do not guarantee the Company's title. Such properties may be subject to prior agreements or transfers and title may be affected by undetected defects. Mineral properties are analyzed for impairment on an annual basis, or more often if warranted by circumstances. Impairment losses are recorded on mineral properties used in operations when indicators of impairment are present.</t>
  </si>
  <si>
    <t>Capitalization</t>
  </si>
  <si>
    <t>Only assets with a cost of $5,000 and a useful life of over 2 years are capitalized. All other costs are expensed in the period incurred.</t>
  </si>
  <si>
    <t>Reclassifications</t>
  </si>
  <si>
    <t>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t>
  </si>
  <si>
    <t>PREPAID EXPENSES (Tables)</t>
  </si>
  <si>
    <t>Schedule of prepaid expenses</t>
  </si>
  <si>
    <t xml:space="preserve"> Description May 31, 2019 November 30, 2018 Consulting $ 14,812 $ 8,620 Listing Fees 2,167 2,167 Other 500 - Total $ 17,479 $ 10,787 </t>
  </si>
  <si>
    <t>NOTES PAYABLE (Tables)</t>
  </si>
  <si>
    <t>Schedule of Notes payable</t>
  </si>
  <si>
    <t xml:space="preserve"> Date of Note Note Amount Interest Rate Maturity Date Collateral Interest Accrued May 1, 2016 (1) $ - 8 % May 1, 2017 (Default) None $ - October 20, 2016 $ 5,000 8 % October 20, 2017 (Default) None $ 1,044 January 9, 2017 $ 9,000 8 % January 9, 2018 (Default) None $ 1,720 April 24, 2017 $ 10,000 8 % April 24, 2018 (Default) None $ 1,681 June 19, 2017 $ 7,000 8 % June 19, 2018 (Default) None $ 1,091 September 18, 2017 $ 6,000 8 % September 18, 2018 (Default) None $ 815 January 5, 2018 $ 10,000 8 % January 5, 2019 (Default) None $ 1,120 April 17, 2018 $ 30,000 8 % April 17, 2019 (Default) None $ 2,689 July 27, 2018 $ 31,700 12 % July 27, 2019 None $ 3,209 August 15, 2018 $ 108,000 12 % August 15, 2019 None $ 10,261 September 7, 2018 $ 15,000 12 % July 31, 2020 None $ 1,312 September 12, 2018 $ 20,500 12 % August 15, 2020 None $ 1,759 September 27, 2018 $ 10,000 12 % July 31, 2020 None $ 809 October 10, 2018 $ 42,000 12 % July 31, 2020 None $ 3,217 November 20, 2018 $ 7,905 12 % July 31, 2020 None $ 499 November 20, 2018 $ 7,970 12 % July 31, 2020 None $ 503 December 18, 2018 $ 25,000 12 % February 18, 2020 None $ 1,347 January 24, 2019 $ 42,000 12 % August 15, 2020 None $ 1,756 February 18, 2019 $ 20,000 12 % February 18, 2020 None $ 671 March 6, 2019 $ 10,000 12 % August 15, 2020 None $ 283 May 3, 2019 $ 25,000 12 % July 31, 2020 None $ 230 Total $ 442,075 $ 36,016 </t>
  </si>
  <si>
    <t>Schedule of Notes payable transactions</t>
  </si>
  <si>
    <t xml:space="preserve"> Balance, November 30, 2018 $ 612,941 Borrowings 122,000 Less repayments 292,866 Balance, May 31, 2019 $ 442,075 </t>
  </si>
  <si>
    <t>Schedule of repayment notes payable</t>
  </si>
  <si>
    <t xml:space="preserve"> Year Due Principal Interest Total 2019 $ 216,700 $ 23,632 $ 240,332 2020 225,375 12,384 237,759 Total $ 442,075 $ 36,016 $ 478,091 </t>
  </si>
  <si>
    <t>MATERIAL CONTRACT (Tables)</t>
  </si>
  <si>
    <t>Schedule Of Fair Value Option</t>
  </si>
  <si>
    <t xml:space="preserve"> Risk-free interest rate 2.54 % Expected life (in years) 3 Expected volatility 310.6 % Grant date fair value $ .097 </t>
  </si>
  <si>
    <t>RESTATEMENT (Tables)</t>
  </si>
  <si>
    <t>Schedule of restatement financial statement</t>
  </si>
  <si>
    <t xml:space="preserve">The following table summarizes changes made to the August 31, 2018 balance sheet. August 31, 2018 As Reported Adjustment As Restated Balance Sheet: Current Assets $ 236,693 $ (221,457 ) $ 15,236 Resource Property 378,000 (130,000 ) 248,000 Total assets $ 614,693 $ (351,457 ) $ 263,236 Accounts payable $ 53,688 $ 10,910 $ 64,598 Accounts payable – related parties 32,635 12,740 45,375 Due to related party 97,513 (10,907 ) 86,606 Accrued interest - 886 886 Accrued interest – related party 60,282 2,993 63,275 Notes payable - 41,700 41,700 Notes payable – related party 479,566 (11,700 ) 467,866 Total liabilities 723,684 46,622 770,306 Common stock 65,392 - 65,392 Additional paid-in capital 1,429,375 (125,000 ) 1,304,375 Common stock payable 310,120 (5,000 ) 305,120 Accumulated deficit (1,913,878 ) (268,079 ) (2,181,957 ) Total Stockholders’ Equity (108,991 ) (398,079 ) (507,070 ) Total liabilities and stockholders’ equity $ 614,693 $ (351,457 ) $ 263,236 The following table summarizes changes made to the nine months ended August 31, 2018 Statement of Operations. For the nine months ended August 31, 2018 As Reported Adjustment As Restated Operating expenses $ 191,745 $ 264,200 $ 455,945 Interest expense 21,265 3,879 25,144 Forgiveness of debt (100,000 ) - (100,000 ) Net Loss $ (113,010 ) $ 268,079 $ 381,089 15 The May 31, 2018 financial statements are being restated to restate the value of consideration paid on the acquisition of a mineral property, allocate the expenses to the proper period according to services performed, correcting mineral properties, accounts payable, common stock, additional paid in capital and operating expenses. The following table summarizes changes made to the May 31, 2018 balance sheet. May 31, 2018 As Reported Adjustment As Restated Balance Sheet: Current Assets $ 5,924 $ (938 ) $ 4,986 Deposit 591 - 591 Total assets $ 6,515 $ - $ 5,577 Accounts payable $ 69,894 $ (46,844 ) $ 23,050 Accounts payable – related parties 7,085 7,425 14,510 Due to related party 38,170 11,256 49,426 Accrued interest - 320 320 Accrued interest – related party 52,497 (610 ) 51,887 Notes payable - 10,000 10,000 Notes payable – related party 339,866 20,000 359,866 Total liabilities 507,512 1,547 509,059 Common stock 62,892 - 62,892 Additional paid-in capital 1,206,875 - 1,206,875 Common stock payable 15,120 - 15,120 Accumulated deficit (1,785,884 ) (2,485 ) (1,788,369 ) Total Stockholders’ Equity (500,997 ) (2,485 ) (503,482 ) Total liabilities and stockholders’ equity $ 6,515 $ - $ 5,577 The following table summarizes changes made to the six months ended May 31, 2018 Statement of Operations. For the six months ended May 31, 2018 As Reported Adjustment As Restated Operating expenses $ 71,536 $ 2,775 $ 74,311 Interest expense 13,480 (290 ) 13,190 Forgiveness of debt (100,000 ) - (100,000 ) Net Income (Loss) $ 14,984 $ 2,485 $ 12,499 </t>
  </si>
  <si>
    <t>NATURE OF OPERATIONS (Details Narrative)</t>
  </si>
  <si>
    <t>State of Incorporation</t>
  </si>
  <si>
    <t>Nevada</t>
  </si>
  <si>
    <t>Date of Incorporation</t>
  </si>
  <si>
    <t>Apr. 29,
		2008</t>
  </si>
  <si>
    <t>SIGNIFICANT ACCOUNTING POLICIES (Details Narrative) - USD ($)</t>
  </si>
  <si>
    <t>Sep. 13, 2018</t>
  </si>
  <si>
    <t>Sep. 10, 2018</t>
  </si>
  <si>
    <t>Aug. 07, 2018</t>
  </si>
  <si>
    <t>Unrestricted cash</t>
  </si>
  <si>
    <t>FDIC insured amount</t>
  </si>
  <si>
    <t>Capitalization description</t>
  </si>
  <si>
    <t>Only assets with a cost of $5,000 and a useful life of over 2 years are capitalized.  All other costs are expensed in the period incurred</t>
  </si>
  <si>
    <t>Price per share</t>
  </si>
  <si>
    <t>Emperium 1 Holdings [Member]</t>
  </si>
  <si>
    <t>Issuance of common stock</t>
  </si>
  <si>
    <t>Proceeds from issuance of common stock</t>
  </si>
  <si>
    <t>GOING CONCERN (Details Narrative) - USD ($)</t>
  </si>
  <si>
    <t>GOING CONCERN (Details Narrative)</t>
  </si>
  <si>
    <t>FORGIVENESS OF DEBT (Details Narrative)</t>
  </si>
  <si>
    <t>12 Months Ended</t>
  </si>
  <si>
    <t>Nov. 30, 2018USD ($)</t>
  </si>
  <si>
    <t>NOTES PAYABLE (Details)</t>
  </si>
  <si>
    <t>May 31, 2019USD ($)</t>
  </si>
  <si>
    <t>Note Amount</t>
  </si>
  <si>
    <t>Interest accured</t>
  </si>
  <si>
    <t>May 3, 2019 [Member]</t>
  </si>
  <si>
    <t>Interest Rate</t>
  </si>
  <si>
    <t>12.00%</t>
  </si>
  <si>
    <t>Maturity Date</t>
  </si>
  <si>
    <t>Jul. 31,
		2020</t>
  </si>
  <si>
    <t>Collateral</t>
  </si>
  <si>
    <t>None</t>
  </si>
  <si>
    <t>March 6, 2019 [Member]</t>
  </si>
  <si>
    <t>Aug. 15,
		2020</t>
  </si>
  <si>
    <t>February 18, 2019 [Member]</t>
  </si>
  <si>
    <t>Feb. 18,
		2020</t>
  </si>
  <si>
    <t>January 24, 2019 [Member]</t>
  </si>
  <si>
    <t>December 18, 2018 [Member]</t>
  </si>
  <si>
    <t>November 20, 2018 One [Member]</t>
  </si>
  <si>
    <t>November 20, 2018 [Member]</t>
  </si>
  <si>
    <t>October 10, 2018 [Member]</t>
  </si>
  <si>
    <t>September 27, 2018 [Member]</t>
  </si>
  <si>
    <t>September 12, 2018 [Member]</t>
  </si>
  <si>
    <t>September 7, 2018 [Member]</t>
  </si>
  <si>
    <t>August 15, 2018 [Member]</t>
  </si>
  <si>
    <t>Aug. 15,
		2019</t>
  </si>
  <si>
    <t>July 27, 2018 [Member]</t>
  </si>
  <si>
    <t>Jul. 27,
		2019</t>
  </si>
  <si>
    <t>April 17, 2018 [Member]</t>
  </si>
  <si>
    <t>8.00%</t>
  </si>
  <si>
    <t>Apr. 17,
		2019</t>
  </si>
  <si>
    <t>January 5, 2018 [Member]</t>
  </si>
  <si>
    <t>Jan. 5,
		2019</t>
  </si>
  <si>
    <t>September 18, 2017 [Member]</t>
  </si>
  <si>
    <t>Sep. 18,
		2018</t>
  </si>
  <si>
    <t>June 19, 2017 [Member]</t>
  </si>
  <si>
    <t>Jun. 19,
		2018</t>
  </si>
  <si>
    <t>April 24, 2017 [Member]</t>
  </si>
  <si>
    <t>Apr. 24,
		2018</t>
  </si>
  <si>
    <t>January 9, 2017 [Member]</t>
  </si>
  <si>
    <t>Jan. 9,
		2018</t>
  </si>
  <si>
    <t>October 20, 2016 [Member]</t>
  </si>
  <si>
    <t>Oct. 20,
		2017</t>
  </si>
  <si>
    <t>May 1, 2016 [Member]</t>
  </si>
  <si>
    <t>May 1,
		2017</t>
  </si>
  <si>
    <t>RESOURCE PROPERTY (Details Narrative) - USD ($)</t>
  </si>
  <si>
    <t>Sep. 04, 2017</t>
  </si>
  <si>
    <t>Consideration Shares</t>
  </si>
  <si>
    <t>Consideration Shares, value</t>
  </si>
  <si>
    <t>Oriental Rainbow [Member] | Restricted Stock [Member]</t>
  </si>
  <si>
    <t>Oriental Rainbow and Plateau Ventures LLC [Member]</t>
  </si>
  <si>
    <t>Purchase agreement description</t>
  </si>
  <si>
    <t>Oriental Rainbow and Plateau Ventures LLC had entered into a purchase agreement dated September 4, 2017, wherein Oriental Rainbow had acquired from Plateau a 100% interest in the property, subject to certain subsequent payments and conditions.  The claims comprising the property (649 claims) initially totaled approximately 12,980 acres, subject to an option under the purchase agreement for the acquisition of additional claims. by issuing a further 500,000 common shares valued at $20,000 to Plateau Ventures LLC.  Such option had been exercised with additional claims acquired, resulting in a total of 695 claims comprising approximately 13,900 acres.</t>
  </si>
  <si>
    <t>Plateau [Member] | Restricted Stock [Member]</t>
  </si>
  <si>
    <t>Common stock issuable</t>
  </si>
  <si>
    <t>Common stock issuable, value</t>
  </si>
  <si>
    <t>Contigency payables</t>
  </si>
  <si>
    <t>Royalty description</t>
  </si>
  <si>
    <t>The vendor retains a 1% royalty on revenue derived from the sale of cobalt concentrate and other ore extracts from the property.  The Company has the option to purchase this 1% royalty at any time for $1,000,000 in cash or common shares.</t>
  </si>
  <si>
    <t>Six-month Option Agreement [Member] | April 1, 2019 [Member]</t>
  </si>
  <si>
    <t>Description for the charges payble by the optionor under agreement</t>
  </si>
  <si>
    <t>The optionor provides the property free and clear of all liens, charges, encumbrances, claims, rights, or interest of any person subject to incurring or funding expenditures up to an aggregate of $10,000 within six months of signing this agreement</t>
  </si>
  <si>
    <t>Number of unregistered shares granted to optionor</t>
  </si>
  <si>
    <t>Number of unregistered shares granted to optionor, value</t>
  </si>
  <si>
    <t>Share price of unregistered shares granted to optionor</t>
  </si>
  <si>
    <t>Unregistered shares issuable to optionor upon extension of agreement</t>
  </si>
  <si>
    <t>Terms for the extension of agreement</t>
  </si>
  <si>
    <t>At the end of the six-month period, the Company has the right to extend the option period for 3 months by issuing the optionor an additional $20,000 of unregistered shares of the Company&amp;#8217;s common based on the 30 days average closing price on the date of the extension</t>
  </si>
  <si>
    <t>Description for the termination of ageement</t>
  </si>
  <si>
    <t>The Company may terminate the agreement with 30 days written notice to the optionor</t>
  </si>
  <si>
    <t>PREPAID EXPENSES (Details) - USD ($)</t>
  </si>
  <si>
    <t>PREPAID EXPENSES (Details)</t>
  </si>
  <si>
    <t>Listing Fees</t>
  </si>
  <si>
    <t>Other</t>
  </si>
  <si>
    <t>NOTES PAYABLE (Details 1)</t>
  </si>
  <si>
    <t>Balance, November 30, 2018</t>
  </si>
  <si>
    <t>Borrowings</t>
  </si>
  <si>
    <t>Less repayments</t>
  </si>
  <si>
    <t>Balance, May 31, 2019</t>
  </si>
  <si>
    <t>NOTES PAYABLE (Details 2)</t>
  </si>
  <si>
    <t>Repayment of principal</t>
  </si>
  <si>
    <t>Repayment of interest</t>
  </si>
  <si>
    <t>Total repayment of debt</t>
  </si>
  <si>
    <t>2019 [Member]</t>
  </si>
  <si>
    <t>2020 [Member]</t>
  </si>
  <si>
    <t>RELATED PARTY TRANSACTIONS (Details Narrative) - USD ($)</t>
  </si>
  <si>
    <t>Sep. 11, 2018</t>
  </si>
  <si>
    <t>Sep. 17, 2018</t>
  </si>
  <si>
    <t>Notes payable to related party</t>
  </si>
  <si>
    <t>Accrued interest to related party</t>
  </si>
  <si>
    <t>Accounts payable to stockholder</t>
  </si>
  <si>
    <t>Former President and Director [Member]</t>
  </si>
  <si>
    <t>President and Director [Member]</t>
  </si>
  <si>
    <t>Consulting agreement [Member] | President [Member]</t>
  </si>
  <si>
    <t>Officers compensation</t>
  </si>
  <si>
    <t>Term of agreement</t>
  </si>
  <si>
    <t>Three years</t>
  </si>
  <si>
    <t>Consulting agreement [Member] | President [Member] | June 1, 2018 [Member]</t>
  </si>
  <si>
    <t>Periodic compensation payable to related party</t>
  </si>
  <si>
    <t>Frequency of periodic payments</t>
  </si>
  <si>
    <t>Monthly</t>
  </si>
  <si>
    <t>Consulting agreement [Member] | President [Member] | August 1, 2018 One [Member]</t>
  </si>
  <si>
    <t>Consulting agreement [Member] | President [Member] | August 1, 2018 [Member]</t>
  </si>
  <si>
    <t>Consulting agreement [Member] | COO[Member]</t>
  </si>
  <si>
    <t>beginning August 1, 2018 through December 31, 2020</t>
  </si>
  <si>
    <t>Consulting agreement [Member] | COO[Member] | April 1, 2018 [Member]</t>
  </si>
  <si>
    <t>Daily</t>
  </si>
  <si>
    <t>Consulting agreement [Member] | COO[Member] | August 1, 2018 [Member]</t>
  </si>
  <si>
    <t>Consulting agreement [Member] | COO[Member] | February 1, 2019 [Member]</t>
  </si>
  <si>
    <t>CAPITAL STOCK (Details Narrative) - USD ($)</t>
  </si>
  <si>
    <t>Jan. 08, 2019</t>
  </si>
  <si>
    <t>Oct. 19, 2018</t>
  </si>
  <si>
    <t>Sep. 18, 2018</t>
  </si>
  <si>
    <t>Preferred stock, par value</t>
  </si>
  <si>
    <t>Common stock, par value</t>
  </si>
  <si>
    <t>Acquisition of mineral properties [Member]</t>
  </si>
  <si>
    <t>President [Member]</t>
  </si>
  <si>
    <t>Convertible debt amount to be converted</t>
  </si>
  <si>
    <t>Shares to be issued upon conversion of debt</t>
  </si>
  <si>
    <t>Conversion price</t>
  </si>
  <si>
    <t>Common stock, unregistered shares granted</t>
  </si>
  <si>
    <t>Common stock, unregistered shares granted, value</t>
  </si>
  <si>
    <t>MATERIAL CONTRACT (Details) - Stock option [Member]</t>
  </si>
  <si>
    <t>May 31, 2019$ / shares</t>
  </si>
  <si>
    <t>Risk-free interest rate</t>
  </si>
  <si>
    <t>2.54%</t>
  </si>
  <si>
    <t>Expected life (in years)</t>
  </si>
  <si>
    <t>3 years</t>
  </si>
  <si>
    <t>Expected volatility</t>
  </si>
  <si>
    <t>310.60%</t>
  </si>
  <si>
    <t>Grant date fair value</t>
  </si>
  <si>
    <t>$ .097</t>
  </si>
  <si>
    <t>MATERIAL CONTRACT (Details Narrative) - USD ($)</t>
  </si>
  <si>
    <t>Apr. 02, 2019</t>
  </si>
  <si>
    <t>Mar. 11, 2019</t>
  </si>
  <si>
    <t>Jan. 09, 2019</t>
  </si>
  <si>
    <t>Jan. 09, 2020</t>
  </si>
  <si>
    <t>Aug. 09, 2019</t>
  </si>
  <si>
    <t>Lease agreement [Member]</t>
  </si>
  <si>
    <t>Terms of lease agreement</t>
  </si>
  <si>
    <t>12 months</t>
  </si>
  <si>
    <t>Description for the commencement and termination of the agreement</t>
  </si>
  <si>
    <t>The lease starts on 1 July, 2019 and ends on 30 June, 2020</t>
  </si>
  <si>
    <t>The lease starts on April 1, 2019 and ends on March 31, 2020</t>
  </si>
  <si>
    <t>Operating lease total rental payable</t>
  </si>
  <si>
    <t>Frequency of periodic payment</t>
  </si>
  <si>
    <t>Operating lease periodic rental payments</t>
  </si>
  <si>
    <t>Consultant [Member]</t>
  </si>
  <si>
    <t>Description for termination and renewal of agreement</t>
  </si>
  <si>
    <t>The agreement terminates on December 31, 2019.  After December 31, 2019, the agreement automatically renews unless the Company or consultant provide 30 days written notice</t>
  </si>
  <si>
    <t>Retainer compensated, amount</t>
  </si>
  <si>
    <t>Consultant [Member] | Stock option [Member]</t>
  </si>
  <si>
    <t>Maturity period</t>
  </si>
  <si>
    <t>Shares issuable upon exercise of rights</t>
  </si>
  <si>
    <t>Exercise price</t>
  </si>
  <si>
    <t>Stock options vested and expected to vest</t>
  </si>
  <si>
    <t>Fair value of options and rights</t>
  </si>
  <si>
    <t>Consultant [Member] | Stock option [Member] | Subsequent Event [Member]</t>
  </si>
  <si>
    <t>SUBSEQUENT EVENTS (Details Narrative) - USD ($)</t>
  </si>
  <si>
    <t>1 Months Ended</t>
  </si>
  <si>
    <t>Jun. 30, 2019</t>
  </si>
  <si>
    <t>Jun. 05, 2019</t>
  </si>
  <si>
    <t>Consulting agreement [Member] | Subsequent event [Member]</t>
  </si>
  <si>
    <t>Convertible unsecured term loan facility [Member]</t>
  </si>
  <si>
    <t>Convertible unsecured term loan facility</t>
  </si>
  <si>
    <t>Convertible unsecured term loan facility [Member] | Promissory note [Member]</t>
  </si>
  <si>
    <t>Maturity date</t>
  </si>
  <si>
    <t>Jun. 30,
		2020</t>
  </si>
  <si>
    <t>5.00%</t>
  </si>
  <si>
    <t>Debt default, interest rate</t>
  </si>
  <si>
    <t>Description for the ability to withdraw funds</t>
  </si>
  <si>
    <t>The Company may draw the loan in installments of &amp;#163;50,000 ($31,735) at any time on or after the date of this agreement</t>
  </si>
  <si>
    <t>Convertible unsecured term loan facility [Member] | Promissory note [Member] | July 1, 2019 [Member]</t>
  </si>
  <si>
    <t>Proceeds from loan facility</t>
  </si>
  <si>
    <t>RESTATEMENT (Details) - USD ($)</t>
  </si>
  <si>
    <t>Feb. 28, 2019</t>
  </si>
  <si>
    <t>Aug. 31, 2018</t>
  </si>
  <si>
    <t>Feb. 28, 2018</t>
  </si>
  <si>
    <t>Nov. 30, 2017</t>
  </si>
  <si>
    <t>Nov. 28, 2017</t>
  </si>
  <si>
    <t>Current Assets</t>
  </si>
  <si>
    <t>Resource Property</t>
  </si>
  <si>
    <t>Total assets</t>
  </si>
  <si>
    <t>Due to related party</t>
  </si>
  <si>
    <t>Accrued interest - related party</t>
  </si>
  <si>
    <t>Notes payable - related party</t>
  </si>
  <si>
    <t>Total Stockholders' Equity</t>
  </si>
  <si>
    <t>Total liabilities and stockholders' equity</t>
  </si>
  <si>
    <t>As Reported [Member]</t>
  </si>
  <si>
    <t>Deposit</t>
  </si>
  <si>
    <t>Adjustment [Member]</t>
  </si>
  <si>
    <t>As Restated [Member]</t>
  </si>
  <si>
    <t>RESTATEMENT (Details 1) - USD ($)</t>
  </si>
  <si>
    <t>9 Months Ended</t>
  </si>
  <si>
    <t>Net Loss</t>
  </si>
  <si>
    <t>RESTATEMENT (Details 2) - USD ($)</t>
  </si>
  <si>
    <t>RESTATEMENT (Details 3) - USD ($)</t>
  </si>
  <si>
    <t>Net Income (Los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2</v>
      </c>
    </row>
    <row r="17" spans="1:3">
      <c r="A17" s="4" t="s">
        <v>29</v>
      </c>
      <c r="C17" s="5" t="n">
        <v>77248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v>
      </c>
      <c r="B1" s="2" t="s">
        <v>2</v>
      </c>
      <c r="C1" s="2" t="s">
        <v>31</v>
      </c>
    </row>
    <row r="2" spans="1:3">
      <c r="A2" s="3" t="s">
        <v>32</v>
      </c>
    </row>
    <row r="3" spans="1:3">
      <c r="A3" s="4" t="s">
        <v>33</v>
      </c>
      <c r="B3" s="6" t="n">
        <v>25</v>
      </c>
      <c r="C3" s="6" t="n">
        <v>1172</v>
      </c>
    </row>
    <row r="4" spans="1:3">
      <c r="A4" s="4" t="s">
        <v>34</v>
      </c>
      <c r="B4" s="5" t="n">
        <v>17479</v>
      </c>
      <c r="C4" s="5" t="n">
        <v>10787</v>
      </c>
    </row>
    <row r="5" spans="1:3">
      <c r="A5" s="4" t="s">
        <v>35</v>
      </c>
      <c r="B5" s="5" t="n">
        <v>17504</v>
      </c>
      <c r="C5" s="5" t="n">
        <v>11959</v>
      </c>
    </row>
    <row r="6" spans="1:3">
      <c r="A6" s="3" t="s">
        <v>36</v>
      </c>
    </row>
    <row r="7" spans="1:3">
      <c r="A7" s="4" t="s">
        <v>37</v>
      </c>
      <c r="B7" s="5" t="n">
        <v>248000</v>
      </c>
      <c r="C7" s="5" t="n">
        <v>248000</v>
      </c>
    </row>
    <row r="8" spans="1:3">
      <c r="A8" s="4" t="s">
        <v>38</v>
      </c>
      <c r="B8" s="5" t="n">
        <v>248000</v>
      </c>
      <c r="C8" s="5" t="n">
        <v>248000</v>
      </c>
    </row>
    <row r="9" spans="1:3">
      <c r="A9" s="4" t="s">
        <v>39</v>
      </c>
      <c r="B9" s="5" t="n">
        <v>17504</v>
      </c>
      <c r="C9" s="5" t="n">
        <v>11959</v>
      </c>
    </row>
    <row r="10" spans="1:3">
      <c r="A10" s="3" t="s">
        <v>40</v>
      </c>
    </row>
    <row r="11" spans="1:3">
      <c r="A11" s="4" t="s">
        <v>41</v>
      </c>
      <c r="B11" s="5" t="n">
        <v>102885</v>
      </c>
      <c r="C11" s="5" t="n">
        <v>81280</v>
      </c>
    </row>
    <row r="12" spans="1:3">
      <c r="A12" s="4" t="s">
        <v>42</v>
      </c>
      <c r="B12" s="5" t="n">
        <v>63790</v>
      </c>
      <c r="C12" s="5" t="n">
        <v>27870</v>
      </c>
    </row>
    <row r="13" spans="1:3">
      <c r="A13" s="4" t="s">
        <v>43</v>
      </c>
      <c r="B13" s="5" t="n">
        <v>12248</v>
      </c>
      <c r="C13" s="5" t="n">
        <v>3415</v>
      </c>
    </row>
    <row r="14" spans="1:3">
      <c r="A14" s="4" t="s">
        <v>44</v>
      </c>
      <c r="B14" s="5" t="n">
        <v>23769</v>
      </c>
      <c r="C14" s="5" t="n">
        <v>71231</v>
      </c>
    </row>
    <row r="15" spans="1:3">
      <c r="A15" s="4" t="s">
        <v>45</v>
      </c>
      <c r="B15" s="5" t="n">
        <v>68923</v>
      </c>
      <c r="C15" s="5" t="n">
        <v>95640</v>
      </c>
    </row>
    <row r="16" spans="1:3">
      <c r="A16" s="4" t="s">
        <v>46</v>
      </c>
      <c r="B16" s="5" t="n">
        <v>41700</v>
      </c>
      <c r="C16" s="5" t="n">
        <v>10000</v>
      </c>
    </row>
    <row r="17" spans="1:3">
      <c r="A17" s="4" t="s">
        <v>47</v>
      </c>
      <c r="B17" s="5" t="n">
        <v>195000</v>
      </c>
      <c r="C17" s="5" t="n">
        <v>467866</v>
      </c>
    </row>
    <row r="18" spans="1:3">
      <c r="A18" s="4" t="s">
        <v>48</v>
      </c>
      <c r="B18" s="5" t="n">
        <v>508315</v>
      </c>
      <c r="C18" s="5" t="n">
        <v>757302</v>
      </c>
    </row>
    <row r="19" spans="1:3">
      <c r="A19" s="3" t="s">
        <v>49</v>
      </c>
    </row>
    <row r="20" spans="1:3">
      <c r="A20" s="4" t="s">
        <v>50</v>
      </c>
      <c r="B20" s="5" t="n">
        <v>132875</v>
      </c>
      <c r="C20" s="5" t="n">
        <v>114575</v>
      </c>
    </row>
    <row r="21" spans="1:3">
      <c r="A21" s="4" t="s">
        <v>51</v>
      </c>
      <c r="B21" s="5" t="n">
        <v>72500</v>
      </c>
      <c r="C21" s="5" t="n">
        <v>20500</v>
      </c>
    </row>
    <row r="22" spans="1:3">
      <c r="A22" s="4" t="s">
        <v>52</v>
      </c>
      <c r="B22" s="5" t="n">
        <v>205375</v>
      </c>
      <c r="C22" s="5" t="n">
        <v>135075</v>
      </c>
    </row>
    <row r="23" spans="1:3">
      <c r="A23" s="4" t="s">
        <v>53</v>
      </c>
      <c r="B23" s="5" t="n">
        <v>713690</v>
      </c>
      <c r="C23" s="5" t="n">
        <v>892377</v>
      </c>
    </row>
    <row r="24" spans="1:3">
      <c r="A24" s="3" t="s">
        <v>54</v>
      </c>
    </row>
    <row r="25" spans="1:3">
      <c r="A25" s="4" t="s">
        <v>55</v>
      </c>
      <c r="B25" s="4" t="s">
        <v>56</v>
      </c>
      <c r="C25" s="4" t="s">
        <v>56</v>
      </c>
    </row>
    <row r="26" spans="1:3">
      <c r="A26" s="4" t="s">
        <v>57</v>
      </c>
      <c r="B26" s="5" t="n">
        <v>77248</v>
      </c>
      <c r="C26" s="5" t="n">
        <v>74142</v>
      </c>
    </row>
    <row r="27" spans="1:3">
      <c r="A27" s="4" t="s">
        <v>58</v>
      </c>
      <c r="B27" s="5" t="n">
        <v>2163128</v>
      </c>
      <c r="C27" s="5" t="n">
        <v>1815625</v>
      </c>
    </row>
    <row r="28" spans="1:3">
      <c r="A28" s="4" t="s">
        <v>59</v>
      </c>
      <c r="B28" s="5" t="n">
        <v>85120</v>
      </c>
      <c r="C28" s="5" t="n">
        <v>55120</v>
      </c>
    </row>
    <row r="29" spans="1:3">
      <c r="A29" s="4" t="s">
        <v>60</v>
      </c>
      <c r="B29" s="5" t="n">
        <v>-2773682</v>
      </c>
      <c r="C29" s="5" t="n">
        <v>-2577305</v>
      </c>
    </row>
    <row r="30" spans="1:3">
      <c r="A30" s="4" t="s">
        <v>61</v>
      </c>
      <c r="B30" s="5" t="n">
        <v>-448186</v>
      </c>
      <c r="C30" s="5" t="n">
        <v>-632418</v>
      </c>
    </row>
    <row r="31" spans="1:3">
      <c r="A31" s="4" t="s">
        <v>62</v>
      </c>
      <c r="B31" s="6" t="n">
        <v>265504</v>
      </c>
      <c r="C31" s="6" t="n">
        <v>2599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225</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2"/>
    <col customWidth="1" max="2" min="2" width="15"/>
    <col customWidth="1" max="3" min="3" width="13"/>
    <col customWidth="1" max="4" min="4" width="80"/>
    <col customWidth="1" max="5" min="5" width="13"/>
    <col customWidth="1" max="6" min="6" width="14"/>
    <col customWidth="1" max="7" min="7" width="14"/>
    <col customWidth="1" max="8" min="8" width="14"/>
    <col customWidth="1" max="9" min="9" width="14"/>
  </cols>
  <sheetData>
    <row r="1" spans="1:9">
      <c r="A1" s="1" t="s">
        <v>230</v>
      </c>
      <c r="B1" s="2" t="s">
        <v>74</v>
      </c>
      <c r="D1" s="2" t="s">
        <v>1</v>
      </c>
    </row>
    <row r="2" spans="1:9">
      <c r="B2" s="2" t="s">
        <v>2</v>
      </c>
      <c r="C2" s="2" t="s">
        <v>75</v>
      </c>
      <c r="D2" s="2" t="s">
        <v>2</v>
      </c>
      <c r="E2" s="2" t="s">
        <v>75</v>
      </c>
      <c r="F2" s="2" t="s">
        <v>31</v>
      </c>
      <c r="G2" s="2" t="s">
        <v>231</v>
      </c>
      <c r="H2" s="2" t="s">
        <v>232</v>
      </c>
      <c r="I2" s="2" t="s">
        <v>233</v>
      </c>
    </row>
    <row r="3" spans="1:9">
      <c r="A3" s="4" t="s">
        <v>234</v>
      </c>
      <c r="B3" s="6" t="n">
        <v>25</v>
      </c>
      <c r="D3" s="6" t="n">
        <v>25</v>
      </c>
      <c r="F3" s="6" t="n">
        <v>1172</v>
      </c>
    </row>
    <row r="4" spans="1:9">
      <c r="A4" s="4" t="s">
        <v>235</v>
      </c>
      <c r="B4" s="5" t="n">
        <v>250000</v>
      </c>
      <c r="D4" s="5" t="n">
        <v>250000</v>
      </c>
    </row>
    <row r="5" spans="1:9">
      <c r="A5" s="4" t="s">
        <v>119</v>
      </c>
      <c r="B5" s="6" t="n">
        <v>28311</v>
      </c>
      <c r="C5" s="6" t="n">
        <v>0</v>
      </c>
      <c r="D5" s="6" t="n">
        <v>32767</v>
      </c>
      <c r="E5" s="6" t="n">
        <v>0</v>
      </c>
    </row>
    <row r="6" spans="1:9">
      <c r="A6" s="4" t="s">
        <v>236</v>
      </c>
      <c r="D6" s="4" t="s">
        <v>237</v>
      </c>
    </row>
    <row r="7" spans="1:9">
      <c r="A7" s="4" t="s">
        <v>238</v>
      </c>
      <c r="G7" s="8" t="n">
        <v>0.04</v>
      </c>
      <c r="H7" s="8" t="n">
        <v>0.04</v>
      </c>
      <c r="I7" s="8" t="n">
        <v>0.04</v>
      </c>
    </row>
    <row r="8" spans="1:9">
      <c r="A8" s="4" t="s">
        <v>239</v>
      </c>
    </row>
    <row r="9" spans="1:9">
      <c r="A9" s="4" t="s">
        <v>240</v>
      </c>
      <c r="D9" s="5" t="n">
        <v>100</v>
      </c>
    </row>
    <row r="10" spans="1:9">
      <c r="A10" s="4" t="s">
        <v>238</v>
      </c>
      <c r="B10" s="8" t="n">
        <v>0.01</v>
      </c>
      <c r="D10" s="8" t="n">
        <v>0.01</v>
      </c>
    </row>
    <row r="11" spans="1:9">
      <c r="A11" s="4" t="s">
        <v>241</v>
      </c>
      <c r="D11" s="6" t="n">
        <v>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242</v>
      </c>
      <c r="B1" s="2" t="s">
        <v>2</v>
      </c>
      <c r="C1" s="2" t="s">
        <v>31</v>
      </c>
    </row>
    <row r="2" spans="1:3">
      <c r="A2" s="3" t="s">
        <v>243</v>
      </c>
    </row>
    <row r="3" spans="1:3">
      <c r="A3" s="4" t="s">
        <v>60</v>
      </c>
      <c r="B3" s="6" t="n">
        <v>-2773682</v>
      </c>
      <c r="C3" s="6" t="n">
        <v>-25773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44</v>
      </c>
      <c r="B1" s="2" t="s">
        <v>245</v>
      </c>
    </row>
    <row r="2" spans="1:2">
      <c r="B2" s="2" t="s">
        <v>246</v>
      </c>
    </row>
    <row r="3" spans="1:2">
      <c r="A3" s="3" t="s">
        <v>244</v>
      </c>
    </row>
    <row r="4" spans="1:2">
      <c r="A4" s="4" t="s">
        <v>120</v>
      </c>
      <c r="B4" s="6" t="n">
        <v>1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outlineLevelCol="0"/>
  <cols>
    <col customWidth="1" max="1" min="1" width="31"/>
    <col customWidth="1" max="2" min="2" width="20"/>
  </cols>
  <sheetData>
    <row r="1" spans="1:2">
      <c r="A1" s="1" t="s">
        <v>247</v>
      </c>
      <c r="B1" s="2" t="s">
        <v>1</v>
      </c>
    </row>
    <row r="2" spans="1:2">
      <c r="B2" s="2" t="s">
        <v>248</v>
      </c>
    </row>
    <row r="3" spans="1:2">
      <c r="A3" s="4" t="s">
        <v>249</v>
      </c>
      <c r="B3" s="6" t="n">
        <v>442075</v>
      </c>
    </row>
    <row r="4" spans="1:2">
      <c r="A4" s="4" t="s">
        <v>250</v>
      </c>
      <c r="B4" s="5" t="n">
        <v>36016</v>
      </c>
    </row>
    <row r="5" spans="1:2">
      <c r="A5" s="4" t="s">
        <v>251</v>
      </c>
    </row>
    <row r="6" spans="1:2">
      <c r="A6" s="4" t="s">
        <v>249</v>
      </c>
      <c r="B6" s="5" t="n">
        <v>25000</v>
      </c>
    </row>
    <row r="7" spans="1:2">
      <c r="A7" s="4" t="s">
        <v>250</v>
      </c>
      <c r="B7" s="6" t="n">
        <v>230</v>
      </c>
    </row>
    <row r="8" spans="1:2">
      <c r="A8" s="4" t="s">
        <v>252</v>
      </c>
      <c r="B8" s="4" t="s">
        <v>253</v>
      </c>
    </row>
    <row r="9" spans="1:2">
      <c r="A9" s="4" t="s">
        <v>254</v>
      </c>
      <c r="B9" s="4" t="s">
        <v>255</v>
      </c>
    </row>
    <row r="10" spans="1:2">
      <c r="A10" s="4" t="s">
        <v>256</v>
      </c>
      <c r="B10" s="4" t="s">
        <v>257</v>
      </c>
    </row>
    <row r="11" spans="1:2">
      <c r="A11" s="4" t="s">
        <v>258</v>
      </c>
    </row>
    <row r="12" spans="1:2">
      <c r="A12" s="4" t="s">
        <v>249</v>
      </c>
      <c r="B12" s="6" t="n">
        <v>10000</v>
      </c>
    </row>
    <row r="13" spans="1:2">
      <c r="A13" s="4" t="s">
        <v>250</v>
      </c>
      <c r="B13" s="6" t="n">
        <v>283</v>
      </c>
    </row>
    <row r="14" spans="1:2">
      <c r="A14" s="4" t="s">
        <v>252</v>
      </c>
      <c r="B14" s="4" t="s">
        <v>253</v>
      </c>
    </row>
    <row r="15" spans="1:2">
      <c r="A15" s="4" t="s">
        <v>254</v>
      </c>
      <c r="B15" s="4" t="s">
        <v>259</v>
      </c>
    </row>
    <row r="16" spans="1:2">
      <c r="A16" s="4" t="s">
        <v>256</v>
      </c>
      <c r="B16" s="4" t="s">
        <v>257</v>
      </c>
    </row>
    <row r="17" spans="1:2">
      <c r="A17" s="4" t="s">
        <v>260</v>
      </c>
    </row>
    <row r="18" spans="1:2">
      <c r="A18" s="4" t="s">
        <v>249</v>
      </c>
      <c r="B18" s="6" t="n">
        <v>20000</v>
      </c>
    </row>
    <row r="19" spans="1:2">
      <c r="A19" s="4" t="s">
        <v>250</v>
      </c>
      <c r="B19" s="6" t="n">
        <v>671</v>
      </c>
    </row>
    <row r="20" spans="1:2">
      <c r="A20" s="4" t="s">
        <v>252</v>
      </c>
      <c r="B20" s="4" t="s">
        <v>253</v>
      </c>
    </row>
    <row r="21" spans="1:2">
      <c r="A21" s="4" t="s">
        <v>254</v>
      </c>
      <c r="B21" s="4" t="s">
        <v>261</v>
      </c>
    </row>
    <row r="22" spans="1:2">
      <c r="A22" s="4" t="s">
        <v>256</v>
      </c>
      <c r="B22" s="4" t="s">
        <v>257</v>
      </c>
    </row>
    <row r="23" spans="1:2">
      <c r="A23" s="4" t="s">
        <v>262</v>
      </c>
    </row>
    <row r="24" spans="1:2">
      <c r="A24" s="4" t="s">
        <v>249</v>
      </c>
      <c r="B24" s="6" t="n">
        <v>42000</v>
      </c>
    </row>
    <row r="25" spans="1:2">
      <c r="A25" s="4" t="s">
        <v>250</v>
      </c>
      <c r="B25" s="6" t="n">
        <v>1756</v>
      </c>
    </row>
    <row r="26" spans="1:2">
      <c r="A26" s="4" t="s">
        <v>252</v>
      </c>
      <c r="B26" s="4" t="s">
        <v>253</v>
      </c>
    </row>
    <row r="27" spans="1:2">
      <c r="A27" s="4" t="s">
        <v>254</v>
      </c>
      <c r="B27" s="4" t="s">
        <v>259</v>
      </c>
    </row>
    <row r="28" spans="1:2">
      <c r="A28" s="4" t="s">
        <v>256</v>
      </c>
      <c r="B28" s="4" t="s">
        <v>257</v>
      </c>
    </row>
    <row r="29" spans="1:2">
      <c r="A29" s="4" t="s">
        <v>263</v>
      </c>
    </row>
    <row r="30" spans="1:2">
      <c r="A30" s="4" t="s">
        <v>249</v>
      </c>
      <c r="B30" s="6" t="n">
        <v>25000</v>
      </c>
    </row>
    <row r="31" spans="1:2">
      <c r="A31" s="4" t="s">
        <v>250</v>
      </c>
      <c r="B31" s="6" t="n">
        <v>1347</v>
      </c>
    </row>
    <row r="32" spans="1:2">
      <c r="A32" s="4" t="s">
        <v>252</v>
      </c>
      <c r="B32" s="4" t="s">
        <v>253</v>
      </c>
    </row>
    <row r="33" spans="1:2">
      <c r="A33" s="4" t="s">
        <v>254</v>
      </c>
      <c r="B33" s="4" t="s">
        <v>261</v>
      </c>
    </row>
    <row r="34" spans="1:2">
      <c r="A34" s="4" t="s">
        <v>256</v>
      </c>
      <c r="B34" s="4" t="s">
        <v>257</v>
      </c>
    </row>
    <row r="35" spans="1:2">
      <c r="A35" s="4" t="s">
        <v>264</v>
      </c>
    </row>
    <row r="36" spans="1:2">
      <c r="A36" s="4" t="s">
        <v>249</v>
      </c>
      <c r="B36" s="6" t="n">
        <v>7970</v>
      </c>
    </row>
    <row r="37" spans="1:2">
      <c r="A37" s="4" t="s">
        <v>250</v>
      </c>
      <c r="B37" s="6" t="n">
        <v>503</v>
      </c>
    </row>
    <row r="38" spans="1:2">
      <c r="A38" s="4" t="s">
        <v>252</v>
      </c>
      <c r="B38" s="4" t="s">
        <v>253</v>
      </c>
    </row>
    <row r="39" spans="1:2">
      <c r="A39" s="4" t="s">
        <v>254</v>
      </c>
      <c r="B39" s="4" t="s">
        <v>255</v>
      </c>
    </row>
    <row r="40" spans="1:2">
      <c r="A40" s="4" t="s">
        <v>256</v>
      </c>
      <c r="B40" s="4" t="s">
        <v>257</v>
      </c>
    </row>
    <row r="41" spans="1:2">
      <c r="A41" s="4" t="s">
        <v>265</v>
      </c>
    </row>
    <row r="42" spans="1:2">
      <c r="A42" s="4" t="s">
        <v>249</v>
      </c>
      <c r="B42" s="6" t="n">
        <v>7905</v>
      </c>
    </row>
    <row r="43" spans="1:2">
      <c r="A43" s="4" t="s">
        <v>250</v>
      </c>
      <c r="B43" s="6" t="n">
        <v>499</v>
      </c>
    </row>
    <row r="44" spans="1:2">
      <c r="A44" s="4" t="s">
        <v>252</v>
      </c>
      <c r="B44" s="4" t="s">
        <v>253</v>
      </c>
    </row>
    <row r="45" spans="1:2">
      <c r="A45" s="4" t="s">
        <v>254</v>
      </c>
      <c r="B45" s="4" t="s">
        <v>255</v>
      </c>
    </row>
    <row r="46" spans="1:2">
      <c r="A46" s="4" t="s">
        <v>256</v>
      </c>
      <c r="B46" s="4" t="s">
        <v>257</v>
      </c>
    </row>
    <row r="47" spans="1:2">
      <c r="A47" s="4" t="s">
        <v>266</v>
      </c>
    </row>
    <row r="48" spans="1:2">
      <c r="A48" s="4" t="s">
        <v>249</v>
      </c>
      <c r="B48" s="6" t="n">
        <v>42000</v>
      </c>
    </row>
    <row r="49" spans="1:2">
      <c r="A49" s="4" t="s">
        <v>250</v>
      </c>
      <c r="B49" s="6" t="n">
        <v>3217</v>
      </c>
    </row>
    <row r="50" spans="1:2">
      <c r="A50" s="4" t="s">
        <v>252</v>
      </c>
      <c r="B50" s="4" t="s">
        <v>253</v>
      </c>
    </row>
    <row r="51" spans="1:2">
      <c r="A51" s="4" t="s">
        <v>254</v>
      </c>
      <c r="B51" s="4" t="s">
        <v>255</v>
      </c>
    </row>
    <row r="52" spans="1:2">
      <c r="A52" s="4" t="s">
        <v>256</v>
      </c>
      <c r="B52" s="4" t="s">
        <v>257</v>
      </c>
    </row>
    <row r="53" spans="1:2">
      <c r="A53" s="4" t="s">
        <v>267</v>
      </c>
    </row>
    <row r="54" spans="1:2">
      <c r="A54" s="4" t="s">
        <v>249</v>
      </c>
      <c r="B54" s="6" t="n">
        <v>10000</v>
      </c>
    </row>
    <row r="55" spans="1:2">
      <c r="A55" s="4" t="s">
        <v>250</v>
      </c>
      <c r="B55" s="6" t="n">
        <v>809</v>
      </c>
    </row>
    <row r="56" spans="1:2">
      <c r="A56" s="4" t="s">
        <v>252</v>
      </c>
      <c r="B56" s="4" t="s">
        <v>253</v>
      </c>
    </row>
    <row r="57" spans="1:2">
      <c r="A57" s="4" t="s">
        <v>254</v>
      </c>
      <c r="B57" s="4" t="s">
        <v>255</v>
      </c>
    </row>
    <row r="58" spans="1:2">
      <c r="A58" s="4" t="s">
        <v>256</v>
      </c>
      <c r="B58" s="4" t="s">
        <v>257</v>
      </c>
    </row>
    <row r="59" spans="1:2">
      <c r="A59" s="4" t="s">
        <v>268</v>
      </c>
    </row>
    <row r="60" spans="1:2">
      <c r="A60" s="4" t="s">
        <v>249</v>
      </c>
      <c r="B60" s="6" t="n">
        <v>20500</v>
      </c>
    </row>
    <row r="61" spans="1:2">
      <c r="A61" s="4" t="s">
        <v>250</v>
      </c>
      <c r="B61" s="6" t="n">
        <v>1759</v>
      </c>
    </row>
    <row r="62" spans="1:2">
      <c r="A62" s="4" t="s">
        <v>252</v>
      </c>
      <c r="B62" s="4" t="s">
        <v>253</v>
      </c>
    </row>
    <row r="63" spans="1:2">
      <c r="A63" s="4" t="s">
        <v>254</v>
      </c>
      <c r="B63" s="4" t="s">
        <v>259</v>
      </c>
    </row>
    <row r="64" spans="1:2">
      <c r="A64" s="4" t="s">
        <v>256</v>
      </c>
      <c r="B64" s="4" t="s">
        <v>257</v>
      </c>
    </row>
    <row r="65" spans="1:2">
      <c r="A65" s="4" t="s">
        <v>269</v>
      </c>
    </row>
    <row r="66" spans="1:2">
      <c r="A66" s="4" t="s">
        <v>249</v>
      </c>
      <c r="B66" s="6" t="n">
        <v>15000</v>
      </c>
    </row>
    <row r="67" spans="1:2">
      <c r="A67" s="4" t="s">
        <v>250</v>
      </c>
      <c r="B67" s="6" t="n">
        <v>1312</v>
      </c>
    </row>
    <row r="68" spans="1:2">
      <c r="A68" s="4" t="s">
        <v>252</v>
      </c>
      <c r="B68" s="4" t="s">
        <v>253</v>
      </c>
    </row>
    <row r="69" spans="1:2">
      <c r="A69" s="4" t="s">
        <v>254</v>
      </c>
      <c r="B69" s="4" t="s">
        <v>255</v>
      </c>
    </row>
    <row r="70" spans="1:2">
      <c r="A70" s="4" t="s">
        <v>256</v>
      </c>
      <c r="B70" s="4" t="s">
        <v>257</v>
      </c>
    </row>
    <row r="71" spans="1:2">
      <c r="A71" s="4" t="s">
        <v>270</v>
      </c>
    </row>
    <row r="72" spans="1:2">
      <c r="A72" s="4" t="s">
        <v>249</v>
      </c>
      <c r="B72" s="6" t="n">
        <v>108000</v>
      </c>
    </row>
    <row r="73" spans="1:2">
      <c r="A73" s="4" t="s">
        <v>250</v>
      </c>
      <c r="B73" s="6" t="n">
        <v>10261</v>
      </c>
    </row>
    <row r="74" spans="1:2">
      <c r="A74" s="4" t="s">
        <v>252</v>
      </c>
      <c r="B74" s="4" t="s">
        <v>253</v>
      </c>
    </row>
    <row r="75" spans="1:2">
      <c r="A75" s="4" t="s">
        <v>254</v>
      </c>
      <c r="B75" s="4" t="s">
        <v>271</v>
      </c>
    </row>
    <row r="76" spans="1:2">
      <c r="A76" s="4" t="s">
        <v>256</v>
      </c>
      <c r="B76" s="4" t="s">
        <v>257</v>
      </c>
    </row>
    <row r="77" spans="1:2">
      <c r="A77" s="4" t="s">
        <v>272</v>
      </c>
    </row>
    <row r="78" spans="1:2">
      <c r="A78" s="4" t="s">
        <v>249</v>
      </c>
      <c r="B78" s="6" t="n">
        <v>31700</v>
      </c>
    </row>
    <row r="79" spans="1:2">
      <c r="A79" s="4" t="s">
        <v>250</v>
      </c>
      <c r="B79" s="6" t="n">
        <v>3209</v>
      </c>
    </row>
    <row r="80" spans="1:2">
      <c r="A80" s="4" t="s">
        <v>252</v>
      </c>
      <c r="B80" s="4" t="s">
        <v>253</v>
      </c>
    </row>
    <row r="81" spans="1:2">
      <c r="A81" s="4" t="s">
        <v>254</v>
      </c>
      <c r="B81" s="4" t="s">
        <v>273</v>
      </c>
    </row>
    <row r="82" spans="1:2">
      <c r="A82" s="4" t="s">
        <v>256</v>
      </c>
      <c r="B82" s="4" t="s">
        <v>257</v>
      </c>
    </row>
    <row r="83" spans="1:2">
      <c r="A83" s="4" t="s">
        <v>274</v>
      </c>
    </row>
    <row r="84" spans="1:2">
      <c r="A84" s="4" t="s">
        <v>249</v>
      </c>
      <c r="B84" s="6" t="n">
        <v>30000</v>
      </c>
    </row>
    <row r="85" spans="1:2">
      <c r="A85" s="4" t="s">
        <v>250</v>
      </c>
      <c r="B85" s="6" t="n">
        <v>2689</v>
      </c>
    </row>
    <row r="86" spans="1:2">
      <c r="A86" s="4" t="s">
        <v>252</v>
      </c>
      <c r="B86" s="4" t="s">
        <v>275</v>
      </c>
    </row>
    <row r="87" spans="1:2">
      <c r="A87" s="4" t="s">
        <v>254</v>
      </c>
      <c r="B87" s="4" t="s">
        <v>276</v>
      </c>
    </row>
    <row r="88" spans="1:2">
      <c r="A88" s="4" t="s">
        <v>256</v>
      </c>
      <c r="B88" s="4" t="s">
        <v>257</v>
      </c>
    </row>
    <row r="89" spans="1:2">
      <c r="A89" s="4" t="s">
        <v>277</v>
      </c>
    </row>
    <row r="90" spans="1:2">
      <c r="A90" s="4" t="s">
        <v>249</v>
      </c>
      <c r="B90" s="6" t="n">
        <v>10000</v>
      </c>
    </row>
    <row r="91" spans="1:2">
      <c r="A91" s="4" t="s">
        <v>250</v>
      </c>
      <c r="B91" s="6" t="n">
        <v>1120</v>
      </c>
    </row>
    <row r="92" spans="1:2">
      <c r="A92" s="4" t="s">
        <v>252</v>
      </c>
      <c r="B92" s="4" t="s">
        <v>275</v>
      </c>
    </row>
    <row r="93" spans="1:2">
      <c r="A93" s="4" t="s">
        <v>254</v>
      </c>
      <c r="B93" s="4" t="s">
        <v>278</v>
      </c>
    </row>
    <row r="94" spans="1:2">
      <c r="A94" s="4" t="s">
        <v>256</v>
      </c>
      <c r="B94" s="4" t="s">
        <v>257</v>
      </c>
    </row>
    <row r="95" spans="1:2">
      <c r="A95" s="4" t="s">
        <v>279</v>
      </c>
    </row>
    <row r="96" spans="1:2">
      <c r="A96" s="4" t="s">
        <v>249</v>
      </c>
      <c r="B96" s="6" t="n">
        <v>6000</v>
      </c>
    </row>
    <row r="97" spans="1:2">
      <c r="A97" s="4" t="s">
        <v>250</v>
      </c>
      <c r="B97" s="6" t="n">
        <v>815</v>
      </c>
    </row>
    <row r="98" spans="1:2">
      <c r="A98" s="4" t="s">
        <v>252</v>
      </c>
      <c r="B98" s="4" t="s">
        <v>275</v>
      </c>
    </row>
    <row r="99" spans="1:2">
      <c r="A99" s="4" t="s">
        <v>254</v>
      </c>
      <c r="B99" s="4" t="s">
        <v>280</v>
      </c>
    </row>
    <row r="100" spans="1:2">
      <c r="A100" s="4" t="s">
        <v>256</v>
      </c>
      <c r="B100" s="4" t="s">
        <v>257</v>
      </c>
    </row>
    <row r="101" spans="1:2">
      <c r="A101" s="4" t="s">
        <v>281</v>
      </c>
    </row>
    <row r="102" spans="1:2">
      <c r="A102" s="4" t="s">
        <v>249</v>
      </c>
      <c r="B102" s="6" t="n">
        <v>7000</v>
      </c>
    </row>
    <row r="103" spans="1:2">
      <c r="A103" s="4" t="s">
        <v>250</v>
      </c>
      <c r="B103" s="6" t="n">
        <v>1091</v>
      </c>
    </row>
    <row r="104" spans="1:2">
      <c r="A104" s="4" t="s">
        <v>252</v>
      </c>
      <c r="B104" s="4" t="s">
        <v>275</v>
      </c>
    </row>
    <row r="105" spans="1:2">
      <c r="A105" s="4" t="s">
        <v>254</v>
      </c>
      <c r="B105" s="4" t="s">
        <v>282</v>
      </c>
    </row>
    <row r="106" spans="1:2">
      <c r="A106" s="4" t="s">
        <v>256</v>
      </c>
      <c r="B106" s="4" t="s">
        <v>257</v>
      </c>
    </row>
    <row r="107" spans="1:2">
      <c r="A107" s="4" t="s">
        <v>283</v>
      </c>
    </row>
    <row r="108" spans="1:2">
      <c r="A108" s="4" t="s">
        <v>249</v>
      </c>
      <c r="B108" s="6" t="n">
        <v>10000</v>
      </c>
    </row>
    <row r="109" spans="1:2">
      <c r="A109" s="4" t="s">
        <v>250</v>
      </c>
      <c r="B109" s="6" t="n">
        <v>1681</v>
      </c>
    </row>
    <row r="110" spans="1:2">
      <c r="A110" s="4" t="s">
        <v>252</v>
      </c>
      <c r="B110" s="4" t="s">
        <v>275</v>
      </c>
    </row>
    <row r="111" spans="1:2">
      <c r="A111" s="4" t="s">
        <v>254</v>
      </c>
      <c r="B111" s="4" t="s">
        <v>284</v>
      </c>
    </row>
    <row r="112" spans="1:2">
      <c r="A112" s="4" t="s">
        <v>256</v>
      </c>
      <c r="B112" s="4" t="s">
        <v>257</v>
      </c>
    </row>
    <row r="113" spans="1:2">
      <c r="A113" s="4" t="s">
        <v>285</v>
      </c>
    </row>
    <row r="114" spans="1:2">
      <c r="A114" s="4" t="s">
        <v>249</v>
      </c>
      <c r="B114" s="6" t="n">
        <v>9000</v>
      </c>
    </row>
    <row r="115" spans="1:2">
      <c r="A115" s="4" t="s">
        <v>250</v>
      </c>
      <c r="B115" s="6" t="n">
        <v>1720</v>
      </c>
    </row>
    <row r="116" spans="1:2">
      <c r="A116" s="4" t="s">
        <v>252</v>
      </c>
      <c r="B116" s="4" t="s">
        <v>275</v>
      </c>
    </row>
    <row r="117" spans="1:2">
      <c r="A117" s="4" t="s">
        <v>254</v>
      </c>
      <c r="B117" s="4" t="s">
        <v>286</v>
      </c>
    </row>
    <row r="118" spans="1:2">
      <c r="A118" s="4" t="s">
        <v>256</v>
      </c>
      <c r="B118" s="4" t="s">
        <v>257</v>
      </c>
    </row>
    <row r="119" spans="1:2">
      <c r="A119" s="4" t="s">
        <v>287</v>
      </c>
    </row>
    <row r="120" spans="1:2">
      <c r="A120" s="4" t="s">
        <v>249</v>
      </c>
      <c r="B120" s="6" t="n">
        <v>5000</v>
      </c>
    </row>
    <row r="121" spans="1:2">
      <c r="A121" s="4" t="s">
        <v>250</v>
      </c>
      <c r="B121" s="6" t="n">
        <v>1044</v>
      </c>
    </row>
    <row r="122" spans="1:2">
      <c r="A122" s="4" t="s">
        <v>252</v>
      </c>
      <c r="B122" s="4" t="s">
        <v>275</v>
      </c>
    </row>
    <row r="123" spans="1:2">
      <c r="A123" s="4" t="s">
        <v>254</v>
      </c>
      <c r="B123" s="4" t="s">
        <v>288</v>
      </c>
    </row>
    <row r="124" spans="1:2">
      <c r="A124" s="4" t="s">
        <v>256</v>
      </c>
      <c r="B124" s="4" t="s">
        <v>257</v>
      </c>
    </row>
    <row r="125" spans="1:2">
      <c r="A125" s="4" t="s">
        <v>289</v>
      </c>
    </row>
    <row r="126" spans="1:2">
      <c r="A126" s="4" t="s">
        <v>249</v>
      </c>
      <c r="B126" s="4" t="s">
        <v>56</v>
      </c>
    </row>
    <row r="127" spans="1:2">
      <c r="A127" s="4" t="s">
        <v>250</v>
      </c>
      <c r="B127" s="4" t="s">
        <v>56</v>
      </c>
    </row>
    <row r="128" spans="1:2">
      <c r="A128" s="4" t="s">
        <v>252</v>
      </c>
      <c r="B128" s="4" t="s">
        <v>275</v>
      </c>
    </row>
    <row r="129" spans="1:2">
      <c r="A129" s="4" t="s">
        <v>254</v>
      </c>
      <c r="B129" s="4" t="s">
        <v>290</v>
      </c>
    </row>
    <row r="130" spans="1:2">
      <c r="A130" s="4" t="s">
        <v>256</v>
      </c>
      <c r="B130"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s>
  <sheetData>
    <row r="1" spans="1:4">
      <c r="A1" s="1" t="s">
        <v>291</v>
      </c>
      <c r="B1" s="2" t="s">
        <v>233</v>
      </c>
      <c r="C1" s="2" t="s">
        <v>292</v>
      </c>
      <c r="D1" s="2" t="s">
        <v>2</v>
      </c>
    </row>
    <row r="2" spans="1:4">
      <c r="A2" s="4" t="s">
        <v>293</v>
      </c>
      <c r="B2" s="5" t="n">
        <v>2500000</v>
      </c>
      <c r="D2" s="4" t="s">
        <v>56</v>
      </c>
    </row>
    <row r="3" spans="1:4">
      <c r="A3" s="4" t="s">
        <v>294</v>
      </c>
      <c r="B3" s="6" t="n">
        <v>100000</v>
      </c>
    </row>
    <row r="4" spans="1:4">
      <c r="A4" s="4" t="s">
        <v>295</v>
      </c>
    </row>
    <row r="5" spans="1:4">
      <c r="A5" s="4" t="s">
        <v>293</v>
      </c>
      <c r="B5" s="5" t="n">
        <v>2500000</v>
      </c>
    </row>
    <row r="6" spans="1:4">
      <c r="A6" s="4" t="s">
        <v>294</v>
      </c>
      <c r="B6" s="6" t="n">
        <v>100000</v>
      </c>
    </row>
    <row r="7" spans="1:4">
      <c r="A7" s="4" t="s">
        <v>296</v>
      </c>
    </row>
    <row r="8" spans="1:4">
      <c r="A8" s="4" t="s">
        <v>297</v>
      </c>
      <c r="C8" s="4" t="s">
        <v>298</v>
      </c>
    </row>
    <row r="9" spans="1:4">
      <c r="A9" s="4" t="s">
        <v>299</v>
      </c>
    </row>
    <row r="10" spans="1:4">
      <c r="A10" s="4" t="s">
        <v>300</v>
      </c>
      <c r="B10" s="5" t="n">
        <v>500000</v>
      </c>
    </row>
    <row r="11" spans="1:4">
      <c r="A11" s="4" t="s">
        <v>301</v>
      </c>
      <c r="B11" s="6" t="n">
        <v>20000</v>
      </c>
    </row>
    <row r="12" spans="1:4">
      <c r="A12" s="4" t="s">
        <v>302</v>
      </c>
      <c r="B12" s="6" t="n">
        <v>1000000</v>
      </c>
    </row>
    <row r="13" spans="1:4">
      <c r="A13" s="4" t="s">
        <v>303</v>
      </c>
      <c r="B13" s="4" t="s">
        <v>304</v>
      </c>
    </row>
    <row r="14" spans="1:4">
      <c r="A14" s="4" t="s">
        <v>305</v>
      </c>
    </row>
    <row r="15" spans="1:4">
      <c r="A15" s="4" t="s">
        <v>306</v>
      </c>
      <c r="D15" s="4" t="s">
        <v>307</v>
      </c>
    </row>
    <row r="16" spans="1:4">
      <c r="A16" s="4" t="s">
        <v>308</v>
      </c>
      <c r="D16" s="5" t="n">
        <v>163132</v>
      </c>
    </row>
    <row r="17" spans="1:4">
      <c r="A17" s="4" t="s">
        <v>309</v>
      </c>
      <c r="D17" s="6" t="n">
        <v>20000</v>
      </c>
    </row>
    <row r="18" spans="1:4">
      <c r="A18" s="4" t="s">
        <v>310</v>
      </c>
      <c r="D18" s="9" t="n">
        <v>0.1226</v>
      </c>
    </row>
    <row r="19" spans="1:4">
      <c r="A19" s="4" t="s">
        <v>311</v>
      </c>
      <c r="D19" s="6" t="n">
        <v>20000</v>
      </c>
    </row>
    <row r="20" spans="1:4">
      <c r="A20" s="4" t="s">
        <v>312</v>
      </c>
      <c r="D20" s="4" t="s">
        <v>313</v>
      </c>
    </row>
    <row r="21" spans="1:4">
      <c r="A21" s="4" t="s">
        <v>314</v>
      </c>
      <c r="D21" s="4" t="s">
        <v>3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63</v>
      </c>
      <c r="B1" s="2" t="s">
        <v>2</v>
      </c>
      <c r="C1" s="2" t="s">
        <v>31</v>
      </c>
    </row>
    <row r="2" spans="1:3">
      <c r="A2" s="3" t="s">
        <v>64</v>
      </c>
    </row>
    <row r="3" spans="1:3">
      <c r="A3" s="4" t="s">
        <v>65</v>
      </c>
      <c r="B3" s="7" t="n">
        <v>0.001</v>
      </c>
      <c r="C3" s="7" t="n">
        <v>0.001</v>
      </c>
    </row>
    <row r="4" spans="1:3">
      <c r="A4" s="4" t="s">
        <v>66</v>
      </c>
      <c r="B4" s="5" t="n">
        <v>20000000</v>
      </c>
      <c r="C4" s="5" t="n">
        <v>20000000</v>
      </c>
    </row>
    <row r="5" spans="1:3">
      <c r="A5" s="4" t="s">
        <v>67</v>
      </c>
      <c r="B5" s="5" t="n">
        <v>0</v>
      </c>
      <c r="C5" s="5" t="n">
        <v>0</v>
      </c>
    </row>
    <row r="6" spans="1:3">
      <c r="A6" s="4" t="s">
        <v>68</v>
      </c>
      <c r="B6" s="5" t="n">
        <v>0</v>
      </c>
      <c r="C6" s="5" t="n">
        <v>0</v>
      </c>
    </row>
    <row r="7" spans="1:3">
      <c r="A7" s="4" t="s">
        <v>69</v>
      </c>
      <c r="B7" s="7" t="n">
        <v>0.001</v>
      </c>
      <c r="C7" s="7" t="n">
        <v>0.001</v>
      </c>
    </row>
    <row r="8" spans="1:3">
      <c r="A8" s="4" t="s">
        <v>70</v>
      </c>
      <c r="B8" s="5" t="n">
        <v>3500000000</v>
      </c>
      <c r="C8" s="5" t="n">
        <v>3500000000</v>
      </c>
    </row>
    <row r="9" spans="1:3">
      <c r="A9" s="4" t="s">
        <v>71</v>
      </c>
      <c r="B9" s="5" t="n">
        <v>77248120</v>
      </c>
      <c r="C9" s="5" t="n">
        <v>74142211</v>
      </c>
    </row>
    <row r="10" spans="1:3">
      <c r="A10" s="4" t="s">
        <v>72</v>
      </c>
      <c r="B10" s="5" t="n">
        <v>77248120</v>
      </c>
      <c r="C10" s="5" t="n">
        <v>74142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3"/>
    <col customWidth="1" max="3" min="3" width="14"/>
  </cols>
  <sheetData>
    <row r="1" spans="1:3">
      <c r="A1" s="1" t="s">
        <v>316</v>
      </c>
      <c r="B1" s="2" t="s">
        <v>2</v>
      </c>
      <c r="C1" s="2" t="s">
        <v>31</v>
      </c>
    </row>
    <row r="2" spans="1:3">
      <c r="A2" s="3" t="s">
        <v>317</v>
      </c>
    </row>
    <row r="3" spans="1:3">
      <c r="A3" s="4" t="s">
        <v>79</v>
      </c>
      <c r="B3" s="6" t="n">
        <v>14812</v>
      </c>
      <c r="C3" s="6" t="n">
        <v>8620</v>
      </c>
    </row>
    <row r="4" spans="1:3">
      <c r="A4" s="4" t="s">
        <v>318</v>
      </c>
      <c r="B4" s="5" t="n">
        <v>2167</v>
      </c>
      <c r="C4" s="5" t="n">
        <v>2167</v>
      </c>
    </row>
    <row r="5" spans="1:3">
      <c r="A5" s="4" t="s">
        <v>319</v>
      </c>
      <c r="B5" s="5" t="n">
        <v>500</v>
      </c>
      <c r="C5" s="4" t="s">
        <v>56</v>
      </c>
    </row>
    <row r="6" spans="1:3">
      <c r="A6" s="4" t="s">
        <v>92</v>
      </c>
      <c r="B6" s="6" t="n">
        <v>17479</v>
      </c>
      <c r="C6" s="6" t="n">
        <v>107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20"/>
  </cols>
  <sheetData>
    <row r="1" spans="1:2">
      <c r="A1" s="1" t="s">
        <v>320</v>
      </c>
      <c r="B1" s="2" t="s">
        <v>1</v>
      </c>
    </row>
    <row r="2" spans="1:2">
      <c r="B2" s="2" t="s">
        <v>248</v>
      </c>
    </row>
    <row r="3" spans="1:2">
      <c r="A3" s="3" t="s">
        <v>320</v>
      </c>
    </row>
    <row r="4" spans="1:2">
      <c r="A4" s="4" t="s">
        <v>321</v>
      </c>
      <c r="B4" s="6" t="n">
        <v>612941</v>
      </c>
    </row>
    <row r="5" spans="1:2">
      <c r="A5" s="4" t="s">
        <v>322</v>
      </c>
      <c r="B5" s="5" t="n">
        <v>122000</v>
      </c>
    </row>
    <row r="6" spans="1:2">
      <c r="A6" s="4" t="s">
        <v>323</v>
      </c>
      <c r="B6" s="5" t="n">
        <v>292866</v>
      </c>
    </row>
    <row r="7" spans="1:2">
      <c r="A7" s="4" t="s">
        <v>324</v>
      </c>
      <c r="B7" s="6" t="n">
        <v>4420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26"/>
    <col customWidth="1" max="2" min="2" width="20"/>
  </cols>
  <sheetData>
    <row r="1" spans="1:2">
      <c r="A1" s="1" t="s">
        <v>325</v>
      </c>
      <c r="B1" s="2" t="s">
        <v>1</v>
      </c>
    </row>
    <row r="2" spans="1:2">
      <c r="B2" s="2" t="s">
        <v>248</v>
      </c>
    </row>
    <row r="3" spans="1:2">
      <c r="A3" s="4" t="s">
        <v>326</v>
      </c>
      <c r="B3" s="6" t="n">
        <v>442075</v>
      </c>
    </row>
    <row r="4" spans="1:2">
      <c r="A4" s="4" t="s">
        <v>327</v>
      </c>
      <c r="B4" s="5" t="n">
        <v>36016</v>
      </c>
    </row>
    <row r="5" spans="1:2">
      <c r="A5" s="4" t="s">
        <v>328</v>
      </c>
      <c r="B5" s="5" t="n">
        <v>478091</v>
      </c>
    </row>
    <row r="6" spans="1:2">
      <c r="A6" s="4" t="s">
        <v>329</v>
      </c>
    </row>
    <row r="7" spans="1:2">
      <c r="A7" s="4" t="s">
        <v>326</v>
      </c>
      <c r="B7" s="5" t="n">
        <v>216700</v>
      </c>
    </row>
    <row r="8" spans="1:2">
      <c r="A8" s="4" t="s">
        <v>327</v>
      </c>
      <c r="B8" s="5" t="n">
        <v>23632</v>
      </c>
    </row>
    <row r="9" spans="1:2">
      <c r="A9" s="4" t="s">
        <v>328</v>
      </c>
      <c r="B9" s="5" t="n">
        <v>240332</v>
      </c>
    </row>
    <row r="10" spans="1:2">
      <c r="A10" s="4" t="s">
        <v>330</v>
      </c>
    </row>
    <row r="11" spans="1:2">
      <c r="A11" s="4" t="s">
        <v>326</v>
      </c>
      <c r="B11" s="5" t="n">
        <v>225375</v>
      </c>
    </row>
    <row r="12" spans="1:2">
      <c r="A12" s="4" t="s">
        <v>327</v>
      </c>
      <c r="B12" s="5" t="n">
        <v>12384</v>
      </c>
    </row>
    <row r="13" spans="1:2">
      <c r="A13" s="4" t="s">
        <v>328</v>
      </c>
      <c r="B13" s="6" t="n">
        <v>2377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3"/>
    <col customWidth="1" max="5" min="5" width="13"/>
    <col customWidth="1" max="6" min="6" width="13"/>
    <col customWidth="1" max="7" min="7" width="13"/>
    <col customWidth="1" max="8" min="8" width="14"/>
  </cols>
  <sheetData>
    <row r="1" spans="1:8">
      <c r="A1" s="1" t="s">
        <v>331</v>
      </c>
      <c r="B1" s="2" t="s">
        <v>332</v>
      </c>
      <c r="C1" s="2" t="s">
        <v>333</v>
      </c>
      <c r="D1" s="2" t="s">
        <v>2</v>
      </c>
      <c r="E1" s="2" t="s">
        <v>75</v>
      </c>
      <c r="F1" s="2" t="s">
        <v>2</v>
      </c>
      <c r="G1" s="2" t="s">
        <v>75</v>
      </c>
      <c r="H1" s="2" t="s">
        <v>31</v>
      </c>
    </row>
    <row r="2" spans="1:8">
      <c r="A2" s="4" t="s">
        <v>334</v>
      </c>
      <c r="D2" s="6" t="n">
        <v>267500</v>
      </c>
      <c r="F2" s="6" t="n">
        <v>267500</v>
      </c>
      <c r="H2" s="6" t="n">
        <v>488366</v>
      </c>
    </row>
    <row r="3" spans="1:8">
      <c r="A3" s="4" t="s">
        <v>335</v>
      </c>
      <c r="D3" s="5" t="n">
        <v>23769</v>
      </c>
      <c r="F3" s="5" t="n">
        <v>23769</v>
      </c>
      <c r="H3" s="5" t="n">
        <v>71231</v>
      </c>
    </row>
    <row r="4" spans="1:8">
      <c r="A4" s="4" t="s">
        <v>336</v>
      </c>
      <c r="D4" s="5" t="n">
        <v>63790</v>
      </c>
      <c r="F4" s="5" t="n">
        <v>63790</v>
      </c>
      <c r="H4" s="5" t="n">
        <v>27870</v>
      </c>
    </row>
    <row r="5" spans="1:8">
      <c r="A5" s="4" t="s">
        <v>45</v>
      </c>
      <c r="D5" s="5" t="n">
        <v>68923</v>
      </c>
      <c r="F5" s="5" t="n">
        <v>68923</v>
      </c>
      <c r="H5" s="5" t="n">
        <v>95640</v>
      </c>
    </row>
    <row r="6" spans="1:8">
      <c r="A6" s="4" t="s">
        <v>337</v>
      </c>
    </row>
    <row r="7" spans="1:8">
      <c r="A7" s="4" t="s">
        <v>45</v>
      </c>
      <c r="D7" s="5" t="n">
        <v>8100</v>
      </c>
      <c r="F7" s="5" t="n">
        <v>8100</v>
      </c>
      <c r="H7" s="5" t="n">
        <v>34817</v>
      </c>
    </row>
    <row r="8" spans="1:8">
      <c r="A8" s="4" t="s">
        <v>338</v>
      </c>
    </row>
    <row r="9" spans="1:8">
      <c r="A9" s="4" t="s">
        <v>45</v>
      </c>
      <c r="D9" s="5" t="n">
        <v>60823</v>
      </c>
      <c r="F9" s="5" t="n">
        <v>60823</v>
      </c>
      <c r="H9" s="6" t="n">
        <v>60823</v>
      </c>
    </row>
    <row r="10" spans="1:8">
      <c r="A10" s="4" t="s">
        <v>339</v>
      </c>
    </row>
    <row r="11" spans="1:8">
      <c r="A11" s="4" t="s">
        <v>340</v>
      </c>
      <c r="C11" s="6" t="n">
        <v>51000</v>
      </c>
      <c r="D11" s="5" t="n">
        <v>25500</v>
      </c>
      <c r="E11" s="6" t="n">
        <v>0</v>
      </c>
      <c r="F11" s="6" t="n">
        <v>0</v>
      </c>
      <c r="G11" s="6" t="n">
        <v>0</v>
      </c>
    </row>
    <row r="12" spans="1:8">
      <c r="A12" s="4" t="s">
        <v>341</v>
      </c>
      <c r="B12" s="4" t="s">
        <v>56</v>
      </c>
      <c r="C12" s="4" t="s">
        <v>342</v>
      </c>
      <c r="F12" s="4" t="s">
        <v>56</v>
      </c>
    </row>
    <row r="13" spans="1:8">
      <c r="A13" s="4" t="s">
        <v>343</v>
      </c>
    </row>
    <row r="14" spans="1:8">
      <c r="A14" s="4" t="s">
        <v>344</v>
      </c>
      <c r="D14" s="6" t="n">
        <v>8500</v>
      </c>
      <c r="F14" s="6" t="n">
        <v>8500</v>
      </c>
    </row>
    <row r="15" spans="1:8">
      <c r="A15" s="4" t="s">
        <v>345</v>
      </c>
      <c r="B15" s="4" t="s">
        <v>56</v>
      </c>
      <c r="C15" s="4" t="s">
        <v>56</v>
      </c>
      <c r="D15" s="4" t="s">
        <v>56</v>
      </c>
      <c r="F15" s="4" t="s">
        <v>346</v>
      </c>
      <c r="G15" s="4" t="s">
        <v>56</v>
      </c>
    </row>
    <row r="16" spans="1:8">
      <c r="A16" s="4" t="s">
        <v>347</v>
      </c>
    </row>
    <row r="17" spans="1:8">
      <c r="A17" s="4" t="s">
        <v>308</v>
      </c>
      <c r="F17" s="5" t="n">
        <v>1000000</v>
      </c>
    </row>
    <row r="18" spans="1:8">
      <c r="A18" s="4" t="s">
        <v>309</v>
      </c>
      <c r="F18" s="6" t="n">
        <v>40000</v>
      </c>
    </row>
    <row r="19" spans="1:8">
      <c r="A19" s="4" t="s">
        <v>310</v>
      </c>
      <c r="F19" s="8" t="n">
        <v>0.04</v>
      </c>
    </row>
    <row r="20" spans="1:8">
      <c r="A20" s="4" t="s">
        <v>348</v>
      </c>
    </row>
    <row r="21" spans="1:8">
      <c r="A21" s="4" t="s">
        <v>308</v>
      </c>
      <c r="F21" s="5" t="n">
        <v>5000000</v>
      </c>
    </row>
    <row r="22" spans="1:8">
      <c r="A22" s="4" t="s">
        <v>309</v>
      </c>
      <c r="F22" s="6" t="n">
        <v>200000</v>
      </c>
    </row>
    <row r="23" spans="1:8">
      <c r="A23" s="4" t="s">
        <v>310</v>
      </c>
      <c r="F23" s="8" t="n">
        <v>0.04</v>
      </c>
    </row>
    <row r="24" spans="1:8">
      <c r="A24" s="4" t="s">
        <v>349</v>
      </c>
    </row>
    <row r="25" spans="1:8">
      <c r="A25" s="4" t="s">
        <v>340</v>
      </c>
      <c r="C25" s="4" t="s">
        <v>56</v>
      </c>
      <c r="D25" s="6" t="n">
        <v>1953</v>
      </c>
      <c r="E25" s="6" t="n">
        <v>2425</v>
      </c>
      <c r="F25" s="6" t="n">
        <v>7720</v>
      </c>
      <c r="G25" s="6" t="n">
        <v>2425</v>
      </c>
    </row>
    <row r="26" spans="1:8">
      <c r="A26" s="4" t="s">
        <v>341</v>
      </c>
      <c r="B26" s="4" t="s">
        <v>350</v>
      </c>
      <c r="F26" s="4" t="s">
        <v>56</v>
      </c>
    </row>
    <row r="27" spans="1:8">
      <c r="A27" s="4" t="s">
        <v>351</v>
      </c>
    </row>
    <row r="28" spans="1:8">
      <c r="A28" s="4" t="s">
        <v>344</v>
      </c>
      <c r="D28" s="6" t="n">
        <v>250</v>
      </c>
      <c r="F28" s="6" t="n">
        <v>250</v>
      </c>
    </row>
    <row r="29" spans="1:8">
      <c r="A29" s="4" t="s">
        <v>345</v>
      </c>
      <c r="B29" s="4" t="s">
        <v>56</v>
      </c>
      <c r="D29" s="4" t="s">
        <v>56</v>
      </c>
      <c r="F29" s="4" t="s">
        <v>352</v>
      </c>
    </row>
    <row r="30" spans="1:8">
      <c r="A30" s="4" t="s">
        <v>353</v>
      </c>
    </row>
    <row r="31" spans="1:8">
      <c r="A31" s="4" t="s">
        <v>308</v>
      </c>
      <c r="F31" s="5" t="n">
        <v>250000</v>
      </c>
    </row>
    <row r="32" spans="1:8">
      <c r="A32" s="4" t="s">
        <v>309</v>
      </c>
      <c r="F32" s="6" t="n">
        <v>10000</v>
      </c>
    </row>
    <row r="33" spans="1:8">
      <c r="A33" s="4" t="s">
        <v>310</v>
      </c>
      <c r="F33" s="8" t="n">
        <v>0.04</v>
      </c>
    </row>
    <row r="34" spans="1:8">
      <c r="A34" s="4" t="s">
        <v>354</v>
      </c>
    </row>
    <row r="35" spans="1:8">
      <c r="A35" s="4" t="s">
        <v>308</v>
      </c>
      <c r="F35" s="5" t="n">
        <v>250000</v>
      </c>
    </row>
    <row r="36" spans="1:8">
      <c r="A36" s="4" t="s">
        <v>309</v>
      </c>
      <c r="F36" s="6" t="n">
        <v>10000</v>
      </c>
    </row>
    <row r="37" spans="1:8">
      <c r="A37" s="4" t="s">
        <v>310</v>
      </c>
      <c r="F37" s="8" t="n">
        <v>0.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55</v>
      </c>
      <c r="B1" s="2" t="s">
        <v>233</v>
      </c>
      <c r="C1" s="2" t="s">
        <v>2</v>
      </c>
      <c r="D1" s="2" t="s">
        <v>356</v>
      </c>
      <c r="E1" s="2" t="s">
        <v>31</v>
      </c>
      <c r="F1" s="2" t="s">
        <v>357</v>
      </c>
      <c r="G1" s="2" t="s">
        <v>358</v>
      </c>
      <c r="H1" s="2" t="s">
        <v>231</v>
      </c>
      <c r="I1" s="2" t="s">
        <v>232</v>
      </c>
    </row>
    <row r="2" spans="1:9">
      <c r="A2" s="4" t="s">
        <v>359</v>
      </c>
      <c r="C2" s="7" t="n">
        <v>0.001</v>
      </c>
      <c r="E2" s="7" t="n">
        <v>0.001</v>
      </c>
    </row>
    <row r="3" spans="1:9">
      <c r="A3" s="4" t="s">
        <v>66</v>
      </c>
      <c r="C3" s="5" t="n">
        <v>20000000</v>
      </c>
      <c r="E3" s="5" t="n">
        <v>20000000</v>
      </c>
    </row>
    <row r="4" spans="1:9">
      <c r="A4" s="4" t="s">
        <v>360</v>
      </c>
      <c r="C4" s="7" t="n">
        <v>0.001</v>
      </c>
      <c r="E4" s="7" t="n">
        <v>0.001</v>
      </c>
    </row>
    <row r="5" spans="1:9">
      <c r="A5" s="4" t="s">
        <v>70</v>
      </c>
      <c r="C5" s="5" t="n">
        <v>3500000000</v>
      </c>
      <c r="E5" s="5" t="n">
        <v>3500000000</v>
      </c>
    </row>
    <row r="6" spans="1:9">
      <c r="A6" s="4" t="s">
        <v>72</v>
      </c>
      <c r="C6" s="5" t="n">
        <v>77248120</v>
      </c>
      <c r="E6" s="5" t="n">
        <v>74142211</v>
      </c>
    </row>
    <row r="7" spans="1:9">
      <c r="A7" s="4" t="s">
        <v>293</v>
      </c>
      <c r="B7" s="5" t="n">
        <v>2500000</v>
      </c>
      <c r="C7" s="4" t="s">
        <v>56</v>
      </c>
    </row>
    <row r="8" spans="1:9">
      <c r="A8" s="4" t="s">
        <v>238</v>
      </c>
      <c r="B8" s="8" t="n">
        <v>0.04</v>
      </c>
      <c r="H8" s="8" t="n">
        <v>0.04</v>
      </c>
      <c r="I8" s="8" t="n">
        <v>0.04</v>
      </c>
    </row>
    <row r="9" spans="1:9">
      <c r="A9" s="4" t="s">
        <v>294</v>
      </c>
      <c r="B9" s="6" t="n">
        <v>100000</v>
      </c>
    </row>
    <row r="10" spans="1:9">
      <c r="A10" s="4" t="s">
        <v>71</v>
      </c>
      <c r="C10" s="5" t="n">
        <v>77248120</v>
      </c>
      <c r="E10" s="5" t="n">
        <v>74142211</v>
      </c>
      <c r="H10" s="5" t="n">
        <v>250000</v>
      </c>
      <c r="I10" s="5" t="n">
        <v>500000</v>
      </c>
    </row>
    <row r="11" spans="1:9">
      <c r="A11" s="4" t="s">
        <v>57</v>
      </c>
      <c r="C11" s="6" t="n">
        <v>77248</v>
      </c>
      <c r="E11" s="6" t="n">
        <v>74142</v>
      </c>
      <c r="H11" s="6" t="n">
        <v>10000</v>
      </c>
      <c r="I11" s="6" t="n">
        <v>20000</v>
      </c>
    </row>
    <row r="12" spans="1:9">
      <c r="A12" s="4" t="s">
        <v>361</v>
      </c>
    </row>
    <row r="13" spans="1:9">
      <c r="A13" s="4" t="s">
        <v>238</v>
      </c>
      <c r="G13" s="8" t="n">
        <v>0.04</v>
      </c>
    </row>
    <row r="14" spans="1:9">
      <c r="A14" s="4" t="s">
        <v>71</v>
      </c>
      <c r="G14" s="5" t="n">
        <v>500000</v>
      </c>
    </row>
    <row r="15" spans="1:9">
      <c r="A15" s="4" t="s">
        <v>57</v>
      </c>
      <c r="G15" s="6" t="n">
        <v>20000</v>
      </c>
    </row>
    <row r="16" spans="1:9">
      <c r="A16" s="4" t="s">
        <v>362</v>
      </c>
    </row>
    <row r="17" spans="1:9">
      <c r="A17" s="4" t="s">
        <v>238</v>
      </c>
      <c r="F17" s="7" t="n">
        <v>0.108</v>
      </c>
      <c r="G17" s="8" t="n">
        <v>0.04</v>
      </c>
    </row>
    <row r="18" spans="1:9">
      <c r="A18" s="4" t="s">
        <v>71</v>
      </c>
      <c r="F18" s="5" t="n">
        <v>2500000</v>
      </c>
      <c r="G18" s="5" t="n">
        <v>500000</v>
      </c>
    </row>
    <row r="19" spans="1:9">
      <c r="A19" s="4" t="s">
        <v>57</v>
      </c>
      <c r="F19" s="6" t="n">
        <v>270000</v>
      </c>
      <c r="G19" s="6" t="n">
        <v>20000</v>
      </c>
    </row>
    <row r="20" spans="1:9">
      <c r="A20" s="4" t="s">
        <v>363</v>
      </c>
      <c r="D20" s="6" t="n">
        <v>341650</v>
      </c>
    </row>
    <row r="21" spans="1:9">
      <c r="A21" s="4" t="s">
        <v>364</v>
      </c>
      <c r="D21" s="5" t="n">
        <v>3105909</v>
      </c>
    </row>
    <row r="22" spans="1:9">
      <c r="A22" s="4" t="s">
        <v>365</v>
      </c>
      <c r="D22" s="8" t="n">
        <v>0.11</v>
      </c>
    </row>
    <row r="23" spans="1:9">
      <c r="A23" s="4" t="s">
        <v>305</v>
      </c>
    </row>
    <row r="24" spans="1:9">
      <c r="A24" s="4" t="s">
        <v>308</v>
      </c>
      <c r="C24" s="5" t="n">
        <v>163132</v>
      </c>
    </row>
    <row r="25" spans="1:9">
      <c r="A25" s="4" t="s">
        <v>310</v>
      </c>
      <c r="C25" s="9" t="n">
        <v>0.1226</v>
      </c>
    </row>
    <row r="26" spans="1:9">
      <c r="A26" s="4" t="s">
        <v>309</v>
      </c>
      <c r="C26" s="6" t="n">
        <v>20000</v>
      </c>
    </row>
    <row r="27" spans="1:9">
      <c r="A27" s="4" t="s">
        <v>349</v>
      </c>
    </row>
    <row r="28" spans="1:9">
      <c r="A28" s="4" t="s">
        <v>238</v>
      </c>
      <c r="B28" s="8" t="n">
        <v>0.04</v>
      </c>
      <c r="G28" s="8" t="n">
        <v>0.04</v>
      </c>
      <c r="H28" s="4" t="s">
        <v>56</v>
      </c>
      <c r="I28" s="8" t="n">
        <v>0.04</v>
      </c>
    </row>
    <row r="29" spans="1:9">
      <c r="A29" s="4" t="s">
        <v>366</v>
      </c>
      <c r="G29" s="5" t="n">
        <v>250000</v>
      </c>
      <c r="H29" s="4" t="s">
        <v>56</v>
      </c>
      <c r="I29" s="5" t="n">
        <v>1000000</v>
      </c>
    </row>
    <row r="30" spans="1:9">
      <c r="A30" s="4" t="s">
        <v>367</v>
      </c>
      <c r="G30" s="6" t="n">
        <v>10000</v>
      </c>
      <c r="H30" s="4" t="s">
        <v>56</v>
      </c>
    </row>
    <row r="31" spans="1:9">
      <c r="A31" s="4" t="s">
        <v>339</v>
      </c>
    </row>
    <row r="32" spans="1:9">
      <c r="A32" s="4" t="s">
        <v>238</v>
      </c>
      <c r="B32" s="8" t="n">
        <v>0.04</v>
      </c>
      <c r="G32" s="8" t="n">
        <v>0.04</v>
      </c>
      <c r="H32" s="4" t="s">
        <v>56</v>
      </c>
      <c r="I32" s="8" t="n">
        <v>0.04</v>
      </c>
    </row>
    <row r="33" spans="1:9">
      <c r="A33" s="4" t="s">
        <v>366</v>
      </c>
      <c r="G33" s="5" t="n">
        <v>1000000</v>
      </c>
      <c r="H33" s="4" t="s">
        <v>56</v>
      </c>
      <c r="I33" s="5" t="n">
        <v>1000000</v>
      </c>
    </row>
    <row r="34" spans="1:9">
      <c r="A34" s="4" t="s">
        <v>367</v>
      </c>
      <c r="G34" s="6" t="n">
        <v>40000</v>
      </c>
      <c r="H34" s="4" t="s">
        <v>5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3"/>
  </cols>
  <sheetData>
    <row r="1" spans="1:2">
      <c r="A1" s="1" t="s">
        <v>368</v>
      </c>
      <c r="B1" s="2" t="s">
        <v>1</v>
      </c>
    </row>
    <row r="2" spans="1:2">
      <c r="B2" s="2" t="s">
        <v>369</v>
      </c>
    </row>
    <row r="3" spans="1:2">
      <c r="A3" s="4" t="s">
        <v>370</v>
      </c>
      <c r="B3" s="4" t="s">
        <v>371</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59"/>
    <col customWidth="1" max="3" min="3" width="61"/>
    <col customWidth="1" max="4" min="4" width="80"/>
    <col customWidth="1" max="5" min="5" width="14"/>
    <col customWidth="1" max="6" min="6" width="14"/>
  </cols>
  <sheetData>
    <row r="1" spans="1:6">
      <c r="A1" s="1" t="s">
        <v>378</v>
      </c>
      <c r="B1" s="2" t="s">
        <v>379</v>
      </c>
      <c r="C1" s="2" t="s">
        <v>380</v>
      </c>
      <c r="D1" s="2" t="s">
        <v>381</v>
      </c>
      <c r="E1" s="2" t="s">
        <v>382</v>
      </c>
      <c r="F1" s="2" t="s">
        <v>383</v>
      </c>
    </row>
    <row r="2" spans="1:6">
      <c r="A2" s="4" t="s">
        <v>384</v>
      </c>
    </row>
    <row r="3" spans="1:6">
      <c r="A3" s="4" t="s">
        <v>385</v>
      </c>
      <c r="B3" s="4" t="s">
        <v>386</v>
      </c>
      <c r="C3" s="4" t="s">
        <v>386</v>
      </c>
    </row>
    <row r="4" spans="1:6">
      <c r="A4" s="4" t="s">
        <v>387</v>
      </c>
      <c r="B4" s="4" t="s">
        <v>388</v>
      </c>
      <c r="C4" s="4" t="s">
        <v>389</v>
      </c>
    </row>
    <row r="5" spans="1:6">
      <c r="A5" s="4" t="s">
        <v>390</v>
      </c>
      <c r="B5" s="6" t="n">
        <v>8762</v>
      </c>
      <c r="C5" s="6" t="n">
        <v>14400</v>
      </c>
    </row>
    <row r="6" spans="1:6">
      <c r="A6" s="4" t="s">
        <v>391</v>
      </c>
      <c r="B6" s="4" t="s">
        <v>346</v>
      </c>
      <c r="C6" s="4" t="s">
        <v>346</v>
      </c>
    </row>
    <row r="7" spans="1:6">
      <c r="A7" s="4" t="s">
        <v>392</v>
      </c>
      <c r="B7" s="6" t="n">
        <v>730</v>
      </c>
      <c r="C7" s="6" t="n">
        <v>1200</v>
      </c>
    </row>
    <row r="8" spans="1:6">
      <c r="A8" s="4" t="s">
        <v>393</v>
      </c>
    </row>
    <row r="9" spans="1:6">
      <c r="A9" s="4" t="s">
        <v>394</v>
      </c>
      <c r="D9" s="4" t="s">
        <v>395</v>
      </c>
    </row>
    <row r="10" spans="1:6">
      <c r="A10" s="4" t="s">
        <v>396</v>
      </c>
      <c r="D10" s="6" t="n">
        <v>5000</v>
      </c>
    </row>
    <row r="11" spans="1:6">
      <c r="A11" s="4" t="s">
        <v>397</v>
      </c>
    </row>
    <row r="12" spans="1:6">
      <c r="A12" s="4" t="s">
        <v>398</v>
      </c>
      <c r="D12" s="4" t="s">
        <v>373</v>
      </c>
    </row>
    <row r="13" spans="1:6">
      <c r="A13" s="4" t="s">
        <v>399</v>
      </c>
      <c r="D13" s="5" t="n">
        <v>250000</v>
      </c>
    </row>
    <row r="14" spans="1:6">
      <c r="A14" s="4" t="s">
        <v>400</v>
      </c>
      <c r="D14" s="8" t="n">
        <v>0.1</v>
      </c>
    </row>
    <row r="15" spans="1:6">
      <c r="A15" s="4" t="s">
        <v>401</v>
      </c>
      <c r="D15" s="5" t="n">
        <v>100000</v>
      </c>
    </row>
    <row r="16" spans="1:6">
      <c r="A16" s="4" t="s">
        <v>402</v>
      </c>
      <c r="D16" s="6" t="n">
        <v>23891</v>
      </c>
    </row>
    <row r="17" spans="1:6">
      <c r="A17" s="4" t="s">
        <v>403</v>
      </c>
    </row>
    <row r="18" spans="1:6">
      <c r="A18" s="4" t="s">
        <v>401</v>
      </c>
      <c r="E18" s="5" t="n">
        <v>50000</v>
      </c>
      <c r="F18" s="5" t="n">
        <v>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04</v>
      </c>
      <c r="B1" s="2" t="s">
        <v>405</v>
      </c>
    </row>
    <row r="2" spans="1:6">
      <c r="B2" s="2" t="s">
        <v>406</v>
      </c>
      <c r="C2" s="2" t="s">
        <v>407</v>
      </c>
      <c r="D2" s="2" t="s">
        <v>231</v>
      </c>
      <c r="E2" s="2" t="s">
        <v>232</v>
      </c>
      <c r="F2" s="2" t="s">
        <v>233</v>
      </c>
    </row>
    <row r="3" spans="1:6">
      <c r="A3" s="4" t="s">
        <v>238</v>
      </c>
      <c r="D3" s="8" t="n">
        <v>0.04</v>
      </c>
      <c r="E3" s="8" t="n">
        <v>0.04</v>
      </c>
      <c r="F3" s="8" t="n">
        <v>0.04</v>
      </c>
    </row>
    <row r="4" spans="1:6">
      <c r="A4" s="4" t="s">
        <v>408</v>
      </c>
    </row>
    <row r="5" spans="1:6">
      <c r="A5" s="4" t="s">
        <v>238</v>
      </c>
      <c r="B5" s="4" t="s">
        <v>56</v>
      </c>
      <c r="C5" s="9" t="n">
        <v>0.0998</v>
      </c>
    </row>
    <row r="6" spans="1:6">
      <c r="A6" s="4" t="s">
        <v>366</v>
      </c>
      <c r="C6" s="5" t="n">
        <v>50000</v>
      </c>
    </row>
    <row r="7" spans="1:6">
      <c r="A7" s="4" t="s">
        <v>367</v>
      </c>
      <c r="C7" s="6" t="n">
        <v>4990</v>
      </c>
    </row>
    <row r="8" spans="1:6">
      <c r="A8" s="4" t="s">
        <v>409</v>
      </c>
    </row>
    <row r="9" spans="1:6">
      <c r="A9" s="4" t="s">
        <v>410</v>
      </c>
      <c r="B9" s="6" t="n">
        <v>253900</v>
      </c>
      <c r="C9" s="4" t="s">
        <v>56</v>
      </c>
    </row>
    <row r="10" spans="1:6">
      <c r="A10" s="4" t="s">
        <v>411</v>
      </c>
    </row>
    <row r="11" spans="1:6">
      <c r="A11" s="4" t="s">
        <v>412</v>
      </c>
      <c r="B11" s="4" t="s">
        <v>413</v>
      </c>
    </row>
    <row r="12" spans="1:6">
      <c r="A12" s="4" t="s">
        <v>252</v>
      </c>
      <c r="B12" s="4" t="s">
        <v>414</v>
      </c>
      <c r="C12" s="4" t="s">
        <v>56</v>
      </c>
    </row>
    <row r="13" spans="1:6">
      <c r="A13" s="4" t="s">
        <v>365</v>
      </c>
      <c r="B13" s="8" t="n">
        <v>0.08</v>
      </c>
      <c r="C13" s="4" t="s">
        <v>56</v>
      </c>
    </row>
    <row r="14" spans="1:6">
      <c r="A14" s="4" t="s">
        <v>415</v>
      </c>
      <c r="B14" s="4" t="s">
        <v>414</v>
      </c>
      <c r="C14" s="4" t="s">
        <v>56</v>
      </c>
    </row>
    <row r="15" spans="1:6">
      <c r="A15" s="4" t="s">
        <v>416</v>
      </c>
      <c r="B15" s="4" t="s">
        <v>417</v>
      </c>
    </row>
    <row r="16" spans="1:6">
      <c r="A16" s="4" t="s">
        <v>418</v>
      </c>
    </row>
    <row r="17" spans="1:6">
      <c r="A17" s="4" t="s">
        <v>419</v>
      </c>
      <c r="B17" s="6" t="n">
        <v>314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420</v>
      </c>
      <c r="B1" s="2" t="s">
        <v>2</v>
      </c>
      <c r="C1" s="2" t="s">
        <v>421</v>
      </c>
      <c r="D1" s="2" t="s">
        <v>31</v>
      </c>
      <c r="E1" s="2" t="s">
        <v>231</v>
      </c>
      <c r="F1" s="2" t="s">
        <v>232</v>
      </c>
      <c r="G1" s="2" t="s">
        <v>422</v>
      </c>
      <c r="H1" s="2" t="s">
        <v>75</v>
      </c>
      <c r="I1" s="2" t="s">
        <v>423</v>
      </c>
      <c r="J1" s="2" t="s">
        <v>424</v>
      </c>
      <c r="K1" s="2" t="s">
        <v>425</v>
      </c>
    </row>
    <row r="2" spans="1:11">
      <c r="A2" s="4" t="s">
        <v>426</v>
      </c>
      <c r="B2" s="6" t="n">
        <v>26632</v>
      </c>
      <c r="D2" s="6" t="n">
        <v>11959</v>
      </c>
    </row>
    <row r="3" spans="1:11">
      <c r="A3" s="4" t="s">
        <v>427</v>
      </c>
      <c r="B3" s="5" t="n">
        <v>248000</v>
      </c>
      <c r="D3" s="5" t="n">
        <v>248000</v>
      </c>
    </row>
    <row r="4" spans="1:11">
      <c r="A4" s="4" t="s">
        <v>428</v>
      </c>
      <c r="B4" s="5" t="n">
        <v>17504</v>
      </c>
      <c r="D4" s="5" t="n">
        <v>11959</v>
      </c>
    </row>
    <row r="5" spans="1:11">
      <c r="A5" s="4" t="s">
        <v>41</v>
      </c>
      <c r="B5" s="5" t="n">
        <v>84678</v>
      </c>
      <c r="D5" s="5" t="n">
        <v>81280</v>
      </c>
    </row>
    <row r="6" spans="1:11">
      <c r="A6" s="4" t="s">
        <v>429</v>
      </c>
      <c r="B6" s="5" t="n">
        <v>68923</v>
      </c>
      <c r="D6" s="5" t="n">
        <v>95640</v>
      </c>
    </row>
    <row r="7" spans="1:11">
      <c r="A7" s="4" t="s">
        <v>430</v>
      </c>
      <c r="B7" s="5" t="n">
        <v>63790</v>
      </c>
      <c r="D7" s="5" t="n">
        <v>27870</v>
      </c>
    </row>
    <row r="8" spans="1:11">
      <c r="A8" s="4" t="s">
        <v>431</v>
      </c>
      <c r="B8" s="5" t="n">
        <v>195000</v>
      </c>
      <c r="D8" s="5" t="n">
        <v>467866</v>
      </c>
    </row>
    <row r="9" spans="1:11">
      <c r="A9" s="4" t="s">
        <v>53</v>
      </c>
      <c r="B9" s="5" t="n">
        <v>713690</v>
      </c>
      <c r="D9" s="5" t="n">
        <v>892377</v>
      </c>
    </row>
    <row r="10" spans="1:11">
      <c r="A10" s="4" t="s">
        <v>57</v>
      </c>
      <c r="B10" s="5" t="n">
        <v>77248</v>
      </c>
      <c r="D10" s="5" t="n">
        <v>74142</v>
      </c>
      <c r="E10" s="6" t="n">
        <v>10000</v>
      </c>
      <c r="F10" s="6" t="n">
        <v>20000</v>
      </c>
    </row>
    <row r="11" spans="1:11">
      <c r="A11" s="4" t="s">
        <v>58</v>
      </c>
      <c r="B11" s="5" t="n">
        <v>2163128</v>
      </c>
      <c r="D11" s="5" t="n">
        <v>1815625</v>
      </c>
    </row>
    <row r="12" spans="1:11">
      <c r="A12" s="4" t="s">
        <v>59</v>
      </c>
      <c r="B12" s="5" t="n">
        <v>85120</v>
      </c>
      <c r="D12" s="5" t="n">
        <v>55120</v>
      </c>
    </row>
    <row r="13" spans="1:11">
      <c r="A13" s="4" t="s">
        <v>60</v>
      </c>
      <c r="B13" s="5" t="n">
        <v>-2773682</v>
      </c>
      <c r="D13" s="5" t="n">
        <v>-2577305</v>
      </c>
    </row>
    <row r="14" spans="1:11">
      <c r="A14" s="4" t="s">
        <v>432</v>
      </c>
      <c r="B14" s="5" t="n">
        <v>-448186</v>
      </c>
      <c r="C14" s="6" t="n">
        <v>-360325</v>
      </c>
      <c r="D14" s="5" t="n">
        <v>-632418</v>
      </c>
      <c r="H14" s="6" t="n">
        <v>-503482</v>
      </c>
      <c r="I14" s="6" t="n">
        <v>-529938</v>
      </c>
      <c r="J14" s="6" t="n">
        <v>-515981</v>
      </c>
      <c r="K14" s="6" t="n">
        <v>-515981</v>
      </c>
    </row>
    <row r="15" spans="1:11">
      <c r="A15" s="4" t="s">
        <v>433</v>
      </c>
      <c r="B15" s="5" t="n">
        <v>265504</v>
      </c>
      <c r="D15" s="5" t="n">
        <v>259959</v>
      </c>
    </row>
    <row r="16" spans="1:11">
      <c r="A16" s="4" t="s">
        <v>43</v>
      </c>
      <c r="B16" s="6" t="n">
        <v>12248</v>
      </c>
      <c r="D16" s="6" t="n">
        <v>3415</v>
      </c>
    </row>
    <row r="17" spans="1:11">
      <c r="A17" s="4" t="s">
        <v>434</v>
      </c>
    </row>
    <row r="18" spans="1:11">
      <c r="A18" s="4" t="s">
        <v>426</v>
      </c>
      <c r="G18" s="6" t="n">
        <v>236693</v>
      </c>
      <c r="H18" s="5" t="n">
        <v>5924</v>
      </c>
    </row>
    <row r="19" spans="1:11">
      <c r="A19" s="4" t="s">
        <v>427</v>
      </c>
      <c r="G19" s="5" t="n">
        <v>378000</v>
      </c>
    </row>
    <row r="20" spans="1:11">
      <c r="A20" s="4" t="s">
        <v>428</v>
      </c>
      <c r="G20" s="5" t="n">
        <v>614693</v>
      </c>
      <c r="H20" s="5" t="n">
        <v>6515</v>
      </c>
    </row>
    <row r="21" spans="1:11">
      <c r="A21" s="4" t="s">
        <v>41</v>
      </c>
      <c r="G21" s="5" t="n">
        <v>53688</v>
      </c>
      <c r="H21" s="5" t="n">
        <v>69894</v>
      </c>
    </row>
    <row r="22" spans="1:11">
      <c r="A22" s="4" t="s">
        <v>429</v>
      </c>
      <c r="G22" s="5" t="n">
        <v>97513</v>
      </c>
      <c r="H22" s="5" t="n">
        <v>38170</v>
      </c>
    </row>
    <row r="23" spans="1:11">
      <c r="A23" s="4" t="s">
        <v>430</v>
      </c>
      <c r="G23" s="5" t="n">
        <v>60282</v>
      </c>
      <c r="H23" s="5" t="n">
        <v>52497</v>
      </c>
    </row>
    <row r="24" spans="1:11">
      <c r="A24" s="4" t="s">
        <v>431</v>
      </c>
      <c r="G24" s="5" t="n">
        <v>479566</v>
      </c>
      <c r="H24" s="5" t="n">
        <v>339866</v>
      </c>
    </row>
    <row r="25" spans="1:11">
      <c r="A25" s="4" t="s">
        <v>53</v>
      </c>
      <c r="G25" s="5" t="n">
        <v>723684</v>
      </c>
      <c r="H25" s="5" t="n">
        <v>507512</v>
      </c>
    </row>
    <row r="26" spans="1:11">
      <c r="A26" s="4" t="s">
        <v>57</v>
      </c>
      <c r="G26" s="5" t="n">
        <v>65392</v>
      </c>
      <c r="H26" s="5" t="n">
        <v>62892</v>
      </c>
    </row>
    <row r="27" spans="1:11">
      <c r="A27" s="4" t="s">
        <v>58</v>
      </c>
      <c r="G27" s="5" t="n">
        <v>1429375</v>
      </c>
      <c r="H27" s="5" t="n">
        <v>1206875</v>
      </c>
    </row>
    <row r="28" spans="1:11">
      <c r="A28" s="4" t="s">
        <v>59</v>
      </c>
      <c r="G28" s="5" t="n">
        <v>310120</v>
      </c>
      <c r="H28" s="5" t="n">
        <v>15120</v>
      </c>
    </row>
    <row r="29" spans="1:11">
      <c r="A29" s="4" t="s">
        <v>60</v>
      </c>
      <c r="G29" s="5" t="n">
        <v>-1913878</v>
      </c>
      <c r="H29" s="5" t="n">
        <v>-1785884</v>
      </c>
    </row>
    <row r="30" spans="1:11">
      <c r="A30" s="4" t="s">
        <v>432</v>
      </c>
      <c r="G30" s="5" t="n">
        <v>-108991</v>
      </c>
      <c r="H30" s="5" t="n">
        <v>-500997</v>
      </c>
    </row>
    <row r="31" spans="1:11">
      <c r="A31" s="4" t="s">
        <v>433</v>
      </c>
      <c r="G31" s="5" t="n">
        <v>614693</v>
      </c>
      <c r="H31" s="5" t="n">
        <v>6515</v>
      </c>
    </row>
    <row r="32" spans="1:11">
      <c r="A32" s="4" t="s">
        <v>435</v>
      </c>
      <c r="G32" s="4" t="s">
        <v>56</v>
      </c>
      <c r="H32" s="5" t="n">
        <v>591</v>
      </c>
    </row>
    <row r="33" spans="1:11">
      <c r="A33" s="4" t="s">
        <v>42</v>
      </c>
      <c r="G33" s="5" t="n">
        <v>32635</v>
      </c>
      <c r="H33" s="5" t="n">
        <v>7085</v>
      </c>
    </row>
    <row r="34" spans="1:11">
      <c r="A34" s="4" t="s">
        <v>43</v>
      </c>
      <c r="G34" s="4" t="s">
        <v>56</v>
      </c>
      <c r="H34" s="4" t="s">
        <v>56</v>
      </c>
    </row>
    <row r="35" spans="1:11">
      <c r="A35" s="4" t="s">
        <v>50</v>
      </c>
      <c r="G35" s="4" t="s">
        <v>56</v>
      </c>
      <c r="H35" s="4" t="s">
        <v>56</v>
      </c>
    </row>
    <row r="36" spans="1:11">
      <c r="A36" s="4" t="s">
        <v>436</v>
      </c>
    </row>
    <row r="37" spans="1:11">
      <c r="A37" s="4" t="s">
        <v>426</v>
      </c>
      <c r="G37" s="5" t="n">
        <v>-221457</v>
      </c>
      <c r="H37" s="5" t="n">
        <v>-938</v>
      </c>
    </row>
    <row r="38" spans="1:11">
      <c r="A38" s="4" t="s">
        <v>427</v>
      </c>
      <c r="G38" s="5" t="n">
        <v>-130000</v>
      </c>
    </row>
    <row r="39" spans="1:11">
      <c r="A39" s="4" t="s">
        <v>428</v>
      </c>
      <c r="G39" s="5" t="n">
        <v>-351457</v>
      </c>
      <c r="H39" s="4" t="s">
        <v>56</v>
      </c>
    </row>
    <row r="40" spans="1:11">
      <c r="A40" s="4" t="s">
        <v>41</v>
      </c>
      <c r="G40" s="5" t="n">
        <v>10910</v>
      </c>
      <c r="H40" s="5" t="n">
        <v>-46844</v>
      </c>
    </row>
    <row r="41" spans="1:11">
      <c r="A41" s="4" t="s">
        <v>429</v>
      </c>
      <c r="G41" s="5" t="n">
        <v>-10907</v>
      </c>
      <c r="H41" s="5" t="n">
        <v>11256</v>
      </c>
    </row>
    <row r="42" spans="1:11">
      <c r="A42" s="4" t="s">
        <v>430</v>
      </c>
      <c r="G42" s="5" t="n">
        <v>2993</v>
      </c>
      <c r="H42" s="5" t="n">
        <v>-610</v>
      </c>
    </row>
    <row r="43" spans="1:11">
      <c r="A43" s="4" t="s">
        <v>431</v>
      </c>
      <c r="G43" s="5" t="n">
        <v>-11700</v>
      </c>
      <c r="H43" s="5" t="n">
        <v>20000</v>
      </c>
    </row>
    <row r="44" spans="1:11">
      <c r="A44" s="4" t="s">
        <v>53</v>
      </c>
      <c r="G44" s="5" t="n">
        <v>46622</v>
      </c>
      <c r="H44" s="5" t="n">
        <v>1547</v>
      </c>
    </row>
    <row r="45" spans="1:11">
      <c r="A45" s="4" t="s">
        <v>57</v>
      </c>
      <c r="G45" s="4" t="s">
        <v>56</v>
      </c>
      <c r="H45" s="4" t="s">
        <v>56</v>
      </c>
    </row>
    <row r="46" spans="1:11">
      <c r="A46" s="4" t="s">
        <v>58</v>
      </c>
      <c r="G46" s="5" t="n">
        <v>-125000</v>
      </c>
      <c r="H46" s="4" t="s">
        <v>56</v>
      </c>
    </row>
    <row r="47" spans="1:11">
      <c r="A47" s="4" t="s">
        <v>59</v>
      </c>
      <c r="G47" s="5" t="n">
        <v>-5000</v>
      </c>
      <c r="H47" s="4" t="s">
        <v>56</v>
      </c>
    </row>
    <row r="48" spans="1:11">
      <c r="A48" s="4" t="s">
        <v>60</v>
      </c>
      <c r="G48" s="5" t="n">
        <v>-268079</v>
      </c>
      <c r="H48" s="5" t="n">
        <v>-2485</v>
      </c>
    </row>
    <row r="49" spans="1:11">
      <c r="A49" s="4" t="s">
        <v>432</v>
      </c>
      <c r="G49" s="5" t="n">
        <v>-398079</v>
      </c>
      <c r="H49" s="5" t="n">
        <v>-2485</v>
      </c>
    </row>
    <row r="50" spans="1:11">
      <c r="A50" s="4" t="s">
        <v>433</v>
      </c>
      <c r="G50" s="5" t="n">
        <v>-351457</v>
      </c>
      <c r="H50" s="4" t="s">
        <v>56</v>
      </c>
    </row>
    <row r="51" spans="1:11">
      <c r="A51" s="4" t="s">
        <v>42</v>
      </c>
      <c r="G51" s="5" t="n">
        <v>12740</v>
      </c>
      <c r="H51" s="5" t="n">
        <v>7425</v>
      </c>
    </row>
    <row r="52" spans="1:11">
      <c r="A52" s="4" t="s">
        <v>43</v>
      </c>
      <c r="G52" s="5" t="n">
        <v>886</v>
      </c>
      <c r="H52" s="5" t="n">
        <v>320</v>
      </c>
    </row>
    <row r="53" spans="1:11">
      <c r="A53" s="4" t="s">
        <v>50</v>
      </c>
      <c r="G53" s="5" t="n">
        <v>41700</v>
      </c>
      <c r="H53" s="5" t="n">
        <v>10000</v>
      </c>
    </row>
    <row r="54" spans="1:11">
      <c r="A54" s="4" t="s">
        <v>437</v>
      </c>
    </row>
    <row r="55" spans="1:11">
      <c r="A55" s="4" t="s">
        <v>426</v>
      </c>
      <c r="G55" s="5" t="n">
        <v>15236</v>
      </c>
      <c r="H55" s="5" t="n">
        <v>4986</v>
      </c>
    </row>
    <row r="56" spans="1:11">
      <c r="A56" s="4" t="s">
        <v>427</v>
      </c>
      <c r="G56" s="5" t="n">
        <v>248000</v>
      </c>
    </row>
    <row r="57" spans="1:11">
      <c r="A57" s="4" t="s">
        <v>428</v>
      </c>
      <c r="G57" s="5" t="n">
        <v>263236</v>
      </c>
      <c r="H57" s="5" t="n">
        <v>5577</v>
      </c>
    </row>
    <row r="58" spans="1:11">
      <c r="A58" s="4" t="s">
        <v>41</v>
      </c>
      <c r="G58" s="5" t="n">
        <v>64598</v>
      </c>
      <c r="H58" s="5" t="n">
        <v>23050</v>
      </c>
    </row>
    <row r="59" spans="1:11">
      <c r="A59" s="4" t="s">
        <v>429</v>
      </c>
      <c r="G59" s="5" t="n">
        <v>86606</v>
      </c>
      <c r="H59" s="5" t="n">
        <v>49426</v>
      </c>
    </row>
    <row r="60" spans="1:11">
      <c r="A60" s="4" t="s">
        <v>430</v>
      </c>
      <c r="G60" s="5" t="n">
        <v>63275</v>
      </c>
      <c r="H60" s="5" t="n">
        <v>51887</v>
      </c>
    </row>
    <row r="61" spans="1:11">
      <c r="A61" s="4" t="s">
        <v>431</v>
      </c>
      <c r="G61" s="5" t="n">
        <v>467866</v>
      </c>
      <c r="H61" s="5" t="n">
        <v>359866</v>
      </c>
    </row>
    <row r="62" spans="1:11">
      <c r="A62" s="4" t="s">
        <v>53</v>
      </c>
      <c r="G62" s="5" t="n">
        <v>770306</v>
      </c>
      <c r="H62" s="5" t="n">
        <v>509059</v>
      </c>
    </row>
    <row r="63" spans="1:11">
      <c r="A63" s="4" t="s">
        <v>57</v>
      </c>
      <c r="G63" s="5" t="n">
        <v>65392</v>
      </c>
      <c r="H63" s="5" t="n">
        <v>62892</v>
      </c>
    </row>
    <row r="64" spans="1:11">
      <c r="A64" s="4" t="s">
        <v>58</v>
      </c>
      <c r="G64" s="5" t="n">
        <v>1304375</v>
      </c>
      <c r="H64" s="5" t="n">
        <v>1206875</v>
      </c>
    </row>
    <row r="65" spans="1:11">
      <c r="A65" s="4" t="s">
        <v>59</v>
      </c>
      <c r="G65" s="5" t="n">
        <v>305120</v>
      </c>
      <c r="H65" s="5" t="n">
        <v>15120</v>
      </c>
    </row>
    <row r="66" spans="1:11">
      <c r="A66" s="4" t="s">
        <v>60</v>
      </c>
      <c r="G66" s="5" t="n">
        <v>-2181957</v>
      </c>
      <c r="H66" s="5" t="n">
        <v>-1788369</v>
      </c>
    </row>
    <row r="67" spans="1:11">
      <c r="A67" s="4" t="s">
        <v>432</v>
      </c>
      <c r="G67" s="5" t="n">
        <v>-507070</v>
      </c>
      <c r="H67" s="5" t="n">
        <v>-503482</v>
      </c>
    </row>
    <row r="68" spans="1:11">
      <c r="A68" s="4" t="s">
        <v>433</v>
      </c>
      <c r="G68" s="5" t="n">
        <v>263236</v>
      </c>
      <c r="H68" s="5" t="n">
        <v>5577</v>
      </c>
    </row>
    <row r="69" spans="1:11">
      <c r="A69" s="4" t="s">
        <v>435</v>
      </c>
      <c r="G69" s="4" t="s">
        <v>56</v>
      </c>
      <c r="H69" s="5" t="n">
        <v>591</v>
      </c>
    </row>
    <row r="70" spans="1:11">
      <c r="A70" s="4" t="s">
        <v>42</v>
      </c>
      <c r="G70" s="5" t="n">
        <v>45375</v>
      </c>
      <c r="H70" s="5" t="n">
        <v>14510</v>
      </c>
    </row>
    <row r="71" spans="1:11">
      <c r="A71" s="4" t="s">
        <v>43</v>
      </c>
      <c r="G71" s="5" t="n">
        <v>886</v>
      </c>
      <c r="H71" s="5" t="n">
        <v>320</v>
      </c>
    </row>
    <row r="72" spans="1:11">
      <c r="A72" s="4" t="s">
        <v>50</v>
      </c>
      <c r="G72" s="6" t="n">
        <v>41700</v>
      </c>
      <c r="H72" s="6" t="n">
        <v>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34"/>
    <col customWidth="1" max="2" min="2" width="15"/>
    <col customWidth="1" max="3" min="3" width="13"/>
    <col customWidth="1" max="4" min="4" width="14"/>
    <col customWidth="1" max="5" min="5" width="15"/>
    <col customWidth="1" max="6" min="6" width="13"/>
    <col customWidth="1" max="7" min="7" width="15"/>
  </cols>
  <sheetData>
    <row r="1" spans="1:7">
      <c r="A1" s="1" t="s">
        <v>438</v>
      </c>
      <c r="B1" s="2" t="s">
        <v>74</v>
      </c>
      <c r="E1" s="2" t="s">
        <v>1</v>
      </c>
      <c r="G1" s="2" t="s">
        <v>439</v>
      </c>
    </row>
    <row r="2" spans="1:7">
      <c r="B2" s="2" t="s">
        <v>2</v>
      </c>
      <c r="C2" s="2" t="s">
        <v>75</v>
      </c>
      <c r="D2" s="2" t="s">
        <v>423</v>
      </c>
      <c r="E2" s="2" t="s">
        <v>2</v>
      </c>
      <c r="F2" s="2" t="s">
        <v>75</v>
      </c>
      <c r="G2" s="2" t="s">
        <v>422</v>
      </c>
    </row>
    <row r="3" spans="1:7">
      <c r="A3" s="4" t="s">
        <v>76</v>
      </c>
      <c r="B3" s="6" t="n">
        <v>101785</v>
      </c>
      <c r="C3" s="6" t="n">
        <v>66980</v>
      </c>
      <c r="D3" s="6" t="n">
        <v>7331</v>
      </c>
      <c r="E3" s="6" t="n">
        <v>186223</v>
      </c>
      <c r="F3" s="6" t="n">
        <v>74311</v>
      </c>
    </row>
    <row r="4" spans="1:7">
      <c r="A4" s="4" t="s">
        <v>85</v>
      </c>
      <c r="B4" s="5" t="n">
        <v>-12049</v>
      </c>
      <c r="C4" s="5" t="n">
        <v>-6564</v>
      </c>
      <c r="D4" s="5" t="n">
        <v>6626</v>
      </c>
      <c r="E4" s="5" t="n">
        <v>-24405</v>
      </c>
      <c r="F4" s="5" t="n">
        <v>-13190</v>
      </c>
    </row>
    <row r="5" spans="1:7">
      <c r="A5" s="4" t="s">
        <v>120</v>
      </c>
      <c r="B5" s="4" t="s">
        <v>56</v>
      </c>
      <c r="C5" s="6" t="n">
        <v>100000</v>
      </c>
      <c r="D5" s="4" t="s">
        <v>56</v>
      </c>
      <c r="E5" s="6" t="n">
        <v>14251</v>
      </c>
      <c r="F5" s="5" t="n">
        <v>100000</v>
      </c>
    </row>
    <row r="6" spans="1:7">
      <c r="A6" s="4" t="s">
        <v>434</v>
      </c>
    </row>
    <row r="7" spans="1:7">
      <c r="A7" s="4" t="s">
        <v>76</v>
      </c>
      <c r="F7" s="5" t="n">
        <v>71536</v>
      </c>
      <c r="G7" s="6" t="n">
        <v>191745</v>
      </c>
    </row>
    <row r="8" spans="1:7">
      <c r="A8" s="4" t="s">
        <v>85</v>
      </c>
      <c r="F8" s="5" t="n">
        <v>13480</v>
      </c>
      <c r="G8" s="5" t="n">
        <v>21265</v>
      </c>
    </row>
    <row r="9" spans="1:7">
      <c r="A9" s="4" t="s">
        <v>120</v>
      </c>
      <c r="F9" s="5" t="n">
        <v>-100000</v>
      </c>
      <c r="G9" s="5" t="n">
        <v>-100000</v>
      </c>
    </row>
    <row r="10" spans="1:7">
      <c r="A10" s="4" t="s">
        <v>440</v>
      </c>
      <c r="F10" s="5" t="n">
        <v>14984</v>
      </c>
      <c r="G10" s="5" t="n">
        <v>-113010</v>
      </c>
    </row>
    <row r="11" spans="1:7">
      <c r="A11" s="4" t="s">
        <v>436</v>
      </c>
    </row>
    <row r="12" spans="1:7">
      <c r="A12" s="4" t="s">
        <v>76</v>
      </c>
      <c r="F12" s="5" t="n">
        <v>2775</v>
      </c>
      <c r="G12" s="5" t="n">
        <v>264200</v>
      </c>
    </row>
    <row r="13" spans="1:7">
      <c r="A13" s="4" t="s">
        <v>85</v>
      </c>
      <c r="F13" s="5" t="n">
        <v>-290</v>
      </c>
      <c r="G13" s="5" t="n">
        <v>3879</v>
      </c>
    </row>
    <row r="14" spans="1:7">
      <c r="A14" s="4" t="s">
        <v>120</v>
      </c>
      <c r="F14" s="4" t="s">
        <v>56</v>
      </c>
      <c r="G14" s="4" t="s">
        <v>56</v>
      </c>
    </row>
    <row r="15" spans="1:7">
      <c r="A15" s="4" t="s">
        <v>440</v>
      </c>
      <c r="F15" s="5" t="n">
        <v>2485</v>
      </c>
      <c r="G15" s="5" t="n">
        <v>268079</v>
      </c>
    </row>
    <row r="16" spans="1:7">
      <c r="A16" s="4" t="s">
        <v>437</v>
      </c>
    </row>
    <row r="17" spans="1:7">
      <c r="A17" s="4" t="s">
        <v>76</v>
      </c>
      <c r="F17" s="5" t="n">
        <v>74311</v>
      </c>
      <c r="G17" s="5" t="n">
        <v>455945</v>
      </c>
    </row>
    <row r="18" spans="1:7">
      <c r="A18" s="4" t="s">
        <v>85</v>
      </c>
      <c r="F18" s="5" t="n">
        <v>13190</v>
      </c>
      <c r="G18" s="5" t="n">
        <v>25144</v>
      </c>
    </row>
    <row r="19" spans="1:7">
      <c r="A19" s="4" t="s">
        <v>120</v>
      </c>
      <c r="F19" s="5" t="n">
        <v>-100000</v>
      </c>
      <c r="G19" s="5" t="n">
        <v>-100000</v>
      </c>
    </row>
    <row r="20" spans="1:7">
      <c r="A20" s="4" t="s">
        <v>440</v>
      </c>
      <c r="F20" s="6" t="n">
        <v>12499</v>
      </c>
      <c r="G20" s="6" t="n">
        <v>381089</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73</v>
      </c>
      <c r="B1" s="2" t="s">
        <v>74</v>
      </c>
      <c r="D1" s="2" t="s">
        <v>1</v>
      </c>
    </row>
    <row r="2" spans="1:5">
      <c r="B2" s="2" t="s">
        <v>2</v>
      </c>
      <c r="C2" s="2" t="s">
        <v>75</v>
      </c>
      <c r="D2" s="2" t="s">
        <v>2</v>
      </c>
      <c r="E2" s="2" t="s">
        <v>75</v>
      </c>
    </row>
    <row r="3" spans="1:5">
      <c r="A3" s="3" t="s">
        <v>76</v>
      </c>
    </row>
    <row r="4" spans="1:5">
      <c r="A4" s="4" t="s">
        <v>77</v>
      </c>
      <c r="B4" s="6" t="n">
        <v>11869</v>
      </c>
      <c r="C4" s="6" t="n">
        <v>15014</v>
      </c>
      <c r="D4" s="6" t="n">
        <v>28686</v>
      </c>
      <c r="E4" s="6" t="n">
        <v>20852</v>
      </c>
    </row>
    <row r="5" spans="1:5">
      <c r="A5" s="4" t="s">
        <v>78</v>
      </c>
      <c r="B5" s="5" t="n">
        <v>5571</v>
      </c>
      <c r="C5" s="5" t="n">
        <v>1263</v>
      </c>
      <c r="D5" s="5" t="n">
        <v>10281</v>
      </c>
      <c r="E5" s="5" t="n">
        <v>2583</v>
      </c>
    </row>
    <row r="6" spans="1:5">
      <c r="A6" s="4" t="s">
        <v>79</v>
      </c>
      <c r="B6" s="5" t="n">
        <v>35765</v>
      </c>
      <c r="C6" s="5" t="n">
        <v>32425</v>
      </c>
      <c r="D6" s="5" t="n">
        <v>71488</v>
      </c>
      <c r="E6" s="5" t="n">
        <v>32425</v>
      </c>
    </row>
    <row r="7" spans="1:5">
      <c r="A7" s="4" t="s">
        <v>80</v>
      </c>
      <c r="B7" s="5" t="n">
        <v>30840</v>
      </c>
      <c r="C7" s="4" t="s">
        <v>56</v>
      </c>
      <c r="D7" s="5" t="n">
        <v>32923</v>
      </c>
      <c r="E7" s="4" t="s">
        <v>56</v>
      </c>
    </row>
    <row r="8" spans="1:5">
      <c r="A8" s="4" t="s">
        <v>81</v>
      </c>
      <c r="B8" s="5" t="n">
        <v>17740</v>
      </c>
      <c r="C8" s="5" t="n">
        <v>18228</v>
      </c>
      <c r="D8" s="5" t="n">
        <v>42845</v>
      </c>
      <c r="E8" s="5" t="n">
        <v>18451</v>
      </c>
    </row>
    <row r="9" spans="1:5">
      <c r="A9" s="4" t="s">
        <v>82</v>
      </c>
      <c r="B9" s="5" t="n">
        <v>101785</v>
      </c>
      <c r="C9" s="5" t="n">
        <v>66980</v>
      </c>
      <c r="D9" s="5" t="n">
        <v>186223</v>
      </c>
      <c r="E9" s="5" t="n">
        <v>74311</v>
      </c>
    </row>
    <row r="10" spans="1:5">
      <c r="A10" s="4" t="s">
        <v>83</v>
      </c>
      <c r="B10" s="5" t="n">
        <v>-101785</v>
      </c>
      <c r="C10" s="5" t="n">
        <v>-186223</v>
      </c>
      <c r="D10" s="5" t="n">
        <v>-66980</v>
      </c>
      <c r="E10" s="5" t="n">
        <v>-74311</v>
      </c>
    </row>
    <row r="11" spans="1:5">
      <c r="A11" s="3" t="s">
        <v>84</v>
      </c>
    </row>
    <row r="12" spans="1:5">
      <c r="A12" s="4" t="s">
        <v>85</v>
      </c>
      <c r="B12" s="5" t="n">
        <v>-12049</v>
      </c>
      <c r="C12" s="5" t="n">
        <v>-6564</v>
      </c>
      <c r="D12" s="5" t="n">
        <v>-24405</v>
      </c>
      <c r="E12" s="5" t="n">
        <v>-13190</v>
      </c>
    </row>
    <row r="13" spans="1:5">
      <c r="A13" s="4" t="s">
        <v>86</v>
      </c>
      <c r="B13" s="4" t="s">
        <v>56</v>
      </c>
      <c r="C13" s="5" t="n">
        <v>100000</v>
      </c>
      <c r="D13" s="5" t="n">
        <v>14251</v>
      </c>
      <c r="E13" s="5" t="n">
        <v>100000</v>
      </c>
    </row>
    <row r="14" spans="1:5">
      <c r="A14" s="4" t="s">
        <v>87</v>
      </c>
      <c r="B14" s="5" t="n">
        <v>-12049</v>
      </c>
      <c r="C14" s="5" t="n">
        <v>93436</v>
      </c>
      <c r="D14" s="5" t="n">
        <v>-10154</v>
      </c>
      <c r="E14" s="5" t="n">
        <v>86810</v>
      </c>
    </row>
    <row r="15" spans="1:5">
      <c r="A15" s="4" t="s">
        <v>88</v>
      </c>
      <c r="B15" s="6" t="n">
        <v>-113834</v>
      </c>
      <c r="C15" s="6" t="n">
        <v>26456</v>
      </c>
      <c r="D15" s="6" t="n">
        <v>-196377</v>
      </c>
      <c r="E15" s="6" t="n">
        <v>12499</v>
      </c>
    </row>
    <row r="16" spans="1:5">
      <c r="A16" s="4" t="s">
        <v>89</v>
      </c>
      <c r="B16" s="6" t="n">
        <v>0</v>
      </c>
      <c r="C16" s="6" t="n">
        <v>0</v>
      </c>
      <c r="D16" s="6" t="n">
        <v>0</v>
      </c>
      <c r="E16" s="6" t="n">
        <v>0</v>
      </c>
    </row>
    <row r="17" spans="1:5">
      <c r="A17" s="4" t="s">
        <v>90</v>
      </c>
      <c r="B17" s="5" t="n">
        <v>77248120</v>
      </c>
      <c r="C17" s="5" t="n">
        <v>62892211</v>
      </c>
      <c r="D17" s="5" t="n">
        <v>76582568</v>
      </c>
      <c r="E17" s="5" t="n">
        <v>628922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441</v>
      </c>
      <c r="B1" s="2" t="s">
        <v>2</v>
      </c>
      <c r="C1" s="2" t="s">
        <v>421</v>
      </c>
      <c r="D1" s="2" t="s">
        <v>31</v>
      </c>
      <c r="E1" s="2" t="s">
        <v>231</v>
      </c>
      <c r="F1" s="2" t="s">
        <v>232</v>
      </c>
      <c r="G1" s="2" t="s">
        <v>422</v>
      </c>
      <c r="H1" s="2" t="s">
        <v>75</v>
      </c>
      <c r="I1" s="2" t="s">
        <v>423</v>
      </c>
      <c r="J1" s="2" t="s">
        <v>424</v>
      </c>
      <c r="K1" s="2" t="s">
        <v>425</v>
      </c>
    </row>
    <row r="2" spans="1:11">
      <c r="A2" s="4" t="s">
        <v>426</v>
      </c>
      <c r="B2" s="6" t="n">
        <v>26632</v>
      </c>
      <c r="D2" s="6" t="n">
        <v>11959</v>
      </c>
    </row>
    <row r="3" spans="1:11">
      <c r="A3" s="4" t="s">
        <v>428</v>
      </c>
      <c r="B3" s="5" t="n">
        <v>17504</v>
      </c>
      <c r="D3" s="5" t="n">
        <v>11959</v>
      </c>
    </row>
    <row r="4" spans="1:11">
      <c r="A4" s="4" t="s">
        <v>41</v>
      </c>
      <c r="B4" s="5" t="n">
        <v>84678</v>
      </c>
      <c r="D4" s="5" t="n">
        <v>81280</v>
      </c>
    </row>
    <row r="5" spans="1:11">
      <c r="A5" s="4" t="s">
        <v>429</v>
      </c>
      <c r="B5" s="5" t="n">
        <v>68923</v>
      </c>
      <c r="D5" s="5" t="n">
        <v>95640</v>
      </c>
    </row>
    <row r="6" spans="1:11">
      <c r="A6" s="4" t="s">
        <v>430</v>
      </c>
      <c r="B6" s="5" t="n">
        <v>63790</v>
      </c>
      <c r="D6" s="5" t="n">
        <v>27870</v>
      </c>
    </row>
    <row r="7" spans="1:11">
      <c r="A7" s="4" t="s">
        <v>431</v>
      </c>
      <c r="B7" s="5" t="n">
        <v>195000</v>
      </c>
      <c r="D7" s="5" t="n">
        <v>467866</v>
      </c>
    </row>
    <row r="8" spans="1:11">
      <c r="A8" s="4" t="s">
        <v>53</v>
      </c>
      <c r="B8" s="5" t="n">
        <v>713690</v>
      </c>
      <c r="D8" s="5" t="n">
        <v>892377</v>
      </c>
    </row>
    <row r="9" spans="1:11">
      <c r="A9" s="4" t="s">
        <v>57</v>
      </c>
      <c r="B9" s="5" t="n">
        <v>77248</v>
      </c>
      <c r="D9" s="5" t="n">
        <v>74142</v>
      </c>
      <c r="E9" s="6" t="n">
        <v>10000</v>
      </c>
      <c r="F9" s="6" t="n">
        <v>20000</v>
      </c>
    </row>
    <row r="10" spans="1:11">
      <c r="A10" s="4" t="s">
        <v>58</v>
      </c>
      <c r="B10" s="5" t="n">
        <v>2163128</v>
      </c>
      <c r="D10" s="5" t="n">
        <v>1815625</v>
      </c>
    </row>
    <row r="11" spans="1:11">
      <c r="A11" s="4" t="s">
        <v>59</v>
      </c>
      <c r="B11" s="5" t="n">
        <v>85120</v>
      </c>
      <c r="D11" s="5" t="n">
        <v>55120</v>
      </c>
    </row>
    <row r="12" spans="1:11">
      <c r="A12" s="4" t="s">
        <v>60</v>
      </c>
      <c r="B12" s="5" t="n">
        <v>-2773682</v>
      </c>
      <c r="D12" s="5" t="n">
        <v>-2577305</v>
      </c>
    </row>
    <row r="13" spans="1:11">
      <c r="A13" s="4" t="s">
        <v>432</v>
      </c>
      <c r="B13" s="5" t="n">
        <v>-448186</v>
      </c>
      <c r="C13" s="6" t="n">
        <v>-360325</v>
      </c>
      <c r="D13" s="5" t="n">
        <v>-632418</v>
      </c>
      <c r="H13" s="6" t="n">
        <v>-503482</v>
      </c>
      <c r="I13" s="6" t="n">
        <v>-529938</v>
      </c>
      <c r="J13" s="6" t="n">
        <v>-515981</v>
      </c>
      <c r="K13" s="6" t="n">
        <v>-515981</v>
      </c>
    </row>
    <row r="14" spans="1:11">
      <c r="A14" s="4" t="s">
        <v>433</v>
      </c>
      <c r="B14" s="5" t="n">
        <v>265504</v>
      </c>
      <c r="D14" s="5" t="n">
        <v>259959</v>
      </c>
    </row>
    <row r="15" spans="1:11">
      <c r="A15" s="4" t="s">
        <v>43</v>
      </c>
      <c r="B15" s="6" t="n">
        <v>12248</v>
      </c>
      <c r="D15" s="6" t="n">
        <v>3415</v>
      </c>
    </row>
    <row r="16" spans="1:11">
      <c r="A16" s="4" t="s">
        <v>434</v>
      </c>
    </row>
    <row r="17" spans="1:11">
      <c r="A17" s="4" t="s">
        <v>426</v>
      </c>
      <c r="G17" s="6" t="n">
        <v>236693</v>
      </c>
      <c r="H17" s="5" t="n">
        <v>5924</v>
      </c>
    </row>
    <row r="18" spans="1:11">
      <c r="A18" s="4" t="s">
        <v>428</v>
      </c>
      <c r="G18" s="5" t="n">
        <v>614693</v>
      </c>
      <c r="H18" s="5" t="n">
        <v>6515</v>
      </c>
    </row>
    <row r="19" spans="1:11">
      <c r="A19" s="4" t="s">
        <v>41</v>
      </c>
      <c r="G19" s="5" t="n">
        <v>53688</v>
      </c>
      <c r="H19" s="5" t="n">
        <v>69894</v>
      </c>
    </row>
    <row r="20" spans="1:11">
      <c r="A20" s="4" t="s">
        <v>429</v>
      </c>
      <c r="G20" s="5" t="n">
        <v>97513</v>
      </c>
      <c r="H20" s="5" t="n">
        <v>38170</v>
      </c>
    </row>
    <row r="21" spans="1:11">
      <c r="A21" s="4" t="s">
        <v>430</v>
      </c>
      <c r="G21" s="5" t="n">
        <v>60282</v>
      </c>
      <c r="H21" s="5" t="n">
        <v>52497</v>
      </c>
    </row>
    <row r="22" spans="1:11">
      <c r="A22" s="4" t="s">
        <v>431</v>
      </c>
      <c r="G22" s="5" t="n">
        <v>479566</v>
      </c>
      <c r="H22" s="5" t="n">
        <v>339866</v>
      </c>
    </row>
    <row r="23" spans="1:11">
      <c r="A23" s="4" t="s">
        <v>53</v>
      </c>
      <c r="G23" s="5" t="n">
        <v>723684</v>
      </c>
      <c r="H23" s="5" t="n">
        <v>507512</v>
      </c>
    </row>
    <row r="24" spans="1:11">
      <c r="A24" s="4" t="s">
        <v>57</v>
      </c>
      <c r="G24" s="5" t="n">
        <v>65392</v>
      </c>
      <c r="H24" s="5" t="n">
        <v>62892</v>
      </c>
    </row>
    <row r="25" spans="1:11">
      <c r="A25" s="4" t="s">
        <v>58</v>
      </c>
      <c r="G25" s="5" t="n">
        <v>1429375</v>
      </c>
      <c r="H25" s="5" t="n">
        <v>1206875</v>
      </c>
    </row>
    <row r="26" spans="1:11">
      <c r="A26" s="4" t="s">
        <v>59</v>
      </c>
      <c r="G26" s="5" t="n">
        <v>310120</v>
      </c>
      <c r="H26" s="5" t="n">
        <v>15120</v>
      </c>
    </row>
    <row r="27" spans="1:11">
      <c r="A27" s="4" t="s">
        <v>60</v>
      </c>
      <c r="G27" s="5" t="n">
        <v>-1913878</v>
      </c>
      <c r="H27" s="5" t="n">
        <v>-1785884</v>
      </c>
    </row>
    <row r="28" spans="1:11">
      <c r="A28" s="4" t="s">
        <v>432</v>
      </c>
      <c r="G28" s="5" t="n">
        <v>-108991</v>
      </c>
      <c r="H28" s="5" t="n">
        <v>-500997</v>
      </c>
    </row>
    <row r="29" spans="1:11">
      <c r="A29" s="4" t="s">
        <v>433</v>
      </c>
      <c r="G29" s="5" t="n">
        <v>614693</v>
      </c>
      <c r="H29" s="5" t="n">
        <v>6515</v>
      </c>
    </row>
    <row r="30" spans="1:11">
      <c r="A30" s="4" t="s">
        <v>435</v>
      </c>
      <c r="H30" s="5" t="n">
        <v>591</v>
      </c>
    </row>
    <row r="31" spans="1:11">
      <c r="A31" s="4" t="s">
        <v>42</v>
      </c>
      <c r="G31" s="5" t="n">
        <v>32635</v>
      </c>
      <c r="H31" s="5" t="n">
        <v>7085</v>
      </c>
    </row>
    <row r="32" spans="1:11">
      <c r="A32" s="4" t="s">
        <v>43</v>
      </c>
      <c r="G32" s="4" t="s">
        <v>56</v>
      </c>
      <c r="H32" s="4" t="s">
        <v>56</v>
      </c>
    </row>
    <row r="33" spans="1:11">
      <c r="A33" s="4" t="s">
        <v>50</v>
      </c>
      <c r="G33" s="4" t="s">
        <v>56</v>
      </c>
      <c r="H33" s="4" t="s">
        <v>56</v>
      </c>
    </row>
    <row r="34" spans="1:11">
      <c r="A34" s="4" t="s">
        <v>436</v>
      </c>
    </row>
    <row r="35" spans="1:11">
      <c r="A35" s="4" t="s">
        <v>426</v>
      </c>
      <c r="G35" s="5" t="n">
        <v>-221457</v>
      </c>
      <c r="H35" s="5" t="n">
        <v>-938</v>
      </c>
    </row>
    <row r="36" spans="1:11">
      <c r="A36" s="4" t="s">
        <v>428</v>
      </c>
      <c r="G36" s="5" t="n">
        <v>-351457</v>
      </c>
      <c r="H36" s="4" t="s">
        <v>56</v>
      </c>
    </row>
    <row r="37" spans="1:11">
      <c r="A37" s="4" t="s">
        <v>41</v>
      </c>
      <c r="G37" s="5" t="n">
        <v>10910</v>
      </c>
      <c r="H37" s="5" t="n">
        <v>-46844</v>
      </c>
    </row>
    <row r="38" spans="1:11">
      <c r="A38" s="4" t="s">
        <v>429</v>
      </c>
      <c r="G38" s="5" t="n">
        <v>-10907</v>
      </c>
      <c r="H38" s="5" t="n">
        <v>11256</v>
      </c>
    </row>
    <row r="39" spans="1:11">
      <c r="A39" s="4" t="s">
        <v>430</v>
      </c>
      <c r="G39" s="5" t="n">
        <v>2993</v>
      </c>
      <c r="H39" s="5" t="n">
        <v>-610</v>
      </c>
    </row>
    <row r="40" spans="1:11">
      <c r="A40" s="4" t="s">
        <v>431</v>
      </c>
      <c r="G40" s="5" t="n">
        <v>-11700</v>
      </c>
      <c r="H40" s="5" t="n">
        <v>20000</v>
      </c>
    </row>
    <row r="41" spans="1:11">
      <c r="A41" s="4" t="s">
        <v>53</v>
      </c>
      <c r="G41" s="5" t="n">
        <v>46622</v>
      </c>
      <c r="H41" s="5" t="n">
        <v>1547</v>
      </c>
    </row>
    <row r="42" spans="1:11">
      <c r="A42" s="4" t="s">
        <v>57</v>
      </c>
      <c r="G42" s="4" t="s">
        <v>56</v>
      </c>
      <c r="H42" s="4" t="s">
        <v>56</v>
      </c>
    </row>
    <row r="43" spans="1:11">
      <c r="A43" s="4" t="s">
        <v>58</v>
      </c>
      <c r="G43" s="5" t="n">
        <v>-125000</v>
      </c>
      <c r="H43" s="4" t="s">
        <v>56</v>
      </c>
    </row>
    <row r="44" spans="1:11">
      <c r="A44" s="4" t="s">
        <v>59</v>
      </c>
      <c r="G44" s="5" t="n">
        <v>-5000</v>
      </c>
      <c r="H44" s="4" t="s">
        <v>56</v>
      </c>
    </row>
    <row r="45" spans="1:11">
      <c r="A45" s="4" t="s">
        <v>60</v>
      </c>
      <c r="G45" s="5" t="n">
        <v>-268079</v>
      </c>
      <c r="H45" s="5" t="n">
        <v>-2485</v>
      </c>
    </row>
    <row r="46" spans="1:11">
      <c r="A46" s="4" t="s">
        <v>432</v>
      </c>
      <c r="G46" s="5" t="n">
        <v>-398079</v>
      </c>
      <c r="H46" s="5" t="n">
        <v>-2485</v>
      </c>
    </row>
    <row r="47" spans="1:11">
      <c r="A47" s="4" t="s">
        <v>433</v>
      </c>
      <c r="G47" s="5" t="n">
        <v>-351457</v>
      </c>
      <c r="H47" s="4" t="s">
        <v>56</v>
      </c>
    </row>
    <row r="48" spans="1:11">
      <c r="A48" s="4" t="s">
        <v>435</v>
      </c>
      <c r="H48" s="4" t="s">
        <v>56</v>
      </c>
    </row>
    <row r="49" spans="1:11">
      <c r="A49" s="4" t="s">
        <v>42</v>
      </c>
      <c r="G49" s="5" t="n">
        <v>12740</v>
      </c>
      <c r="H49" s="5" t="n">
        <v>7425</v>
      </c>
    </row>
    <row r="50" spans="1:11">
      <c r="A50" s="4" t="s">
        <v>43</v>
      </c>
      <c r="G50" s="5" t="n">
        <v>886</v>
      </c>
      <c r="H50" s="5" t="n">
        <v>320</v>
      </c>
    </row>
    <row r="51" spans="1:11">
      <c r="A51" s="4" t="s">
        <v>50</v>
      </c>
      <c r="G51" s="5" t="n">
        <v>41700</v>
      </c>
      <c r="H51" s="5" t="n">
        <v>10000</v>
      </c>
    </row>
    <row r="52" spans="1:11">
      <c r="A52" s="4" t="s">
        <v>437</v>
      </c>
    </row>
    <row r="53" spans="1:11">
      <c r="A53" s="4" t="s">
        <v>426</v>
      </c>
      <c r="G53" s="5" t="n">
        <v>15236</v>
      </c>
      <c r="H53" s="5" t="n">
        <v>4986</v>
      </c>
    </row>
    <row r="54" spans="1:11">
      <c r="A54" s="4" t="s">
        <v>428</v>
      </c>
      <c r="G54" s="5" t="n">
        <v>263236</v>
      </c>
      <c r="H54" s="5" t="n">
        <v>5577</v>
      </c>
    </row>
    <row r="55" spans="1:11">
      <c r="A55" s="4" t="s">
        <v>41</v>
      </c>
      <c r="G55" s="5" t="n">
        <v>64598</v>
      </c>
      <c r="H55" s="5" t="n">
        <v>23050</v>
      </c>
    </row>
    <row r="56" spans="1:11">
      <c r="A56" s="4" t="s">
        <v>429</v>
      </c>
      <c r="G56" s="5" t="n">
        <v>86606</v>
      </c>
      <c r="H56" s="5" t="n">
        <v>49426</v>
      </c>
    </row>
    <row r="57" spans="1:11">
      <c r="A57" s="4" t="s">
        <v>430</v>
      </c>
      <c r="G57" s="5" t="n">
        <v>63275</v>
      </c>
      <c r="H57" s="5" t="n">
        <v>51887</v>
      </c>
    </row>
    <row r="58" spans="1:11">
      <c r="A58" s="4" t="s">
        <v>431</v>
      </c>
      <c r="G58" s="5" t="n">
        <v>467866</v>
      </c>
      <c r="H58" s="5" t="n">
        <v>359866</v>
      </c>
    </row>
    <row r="59" spans="1:11">
      <c r="A59" s="4" t="s">
        <v>53</v>
      </c>
      <c r="G59" s="5" t="n">
        <v>770306</v>
      </c>
      <c r="H59" s="5" t="n">
        <v>509059</v>
      </c>
    </row>
    <row r="60" spans="1:11">
      <c r="A60" s="4" t="s">
        <v>57</v>
      </c>
      <c r="G60" s="5" t="n">
        <v>65392</v>
      </c>
      <c r="H60" s="5" t="n">
        <v>62892</v>
      </c>
    </row>
    <row r="61" spans="1:11">
      <c r="A61" s="4" t="s">
        <v>58</v>
      </c>
      <c r="G61" s="5" t="n">
        <v>1304375</v>
      </c>
      <c r="H61" s="5" t="n">
        <v>1206875</v>
      </c>
    </row>
    <row r="62" spans="1:11">
      <c r="A62" s="4" t="s">
        <v>59</v>
      </c>
      <c r="G62" s="5" t="n">
        <v>305120</v>
      </c>
      <c r="H62" s="5" t="n">
        <v>15120</v>
      </c>
    </row>
    <row r="63" spans="1:11">
      <c r="A63" s="4" t="s">
        <v>60</v>
      </c>
      <c r="G63" s="5" t="n">
        <v>-2181957</v>
      </c>
      <c r="H63" s="5" t="n">
        <v>-1788369</v>
      </c>
    </row>
    <row r="64" spans="1:11">
      <c r="A64" s="4" t="s">
        <v>432</v>
      </c>
      <c r="G64" s="5" t="n">
        <v>-507070</v>
      </c>
      <c r="H64" s="5" t="n">
        <v>-503482</v>
      </c>
    </row>
    <row r="65" spans="1:11">
      <c r="A65" s="4" t="s">
        <v>433</v>
      </c>
      <c r="G65" s="5" t="n">
        <v>263236</v>
      </c>
      <c r="H65" s="5" t="n">
        <v>5577</v>
      </c>
    </row>
    <row r="66" spans="1:11">
      <c r="A66" s="4" t="s">
        <v>435</v>
      </c>
      <c r="H66" s="5" t="n">
        <v>591</v>
      </c>
    </row>
    <row r="67" spans="1:11">
      <c r="A67" s="4" t="s">
        <v>42</v>
      </c>
      <c r="G67" s="5" t="n">
        <v>45375</v>
      </c>
      <c r="H67" s="5" t="n">
        <v>14510</v>
      </c>
    </row>
    <row r="68" spans="1:11">
      <c r="A68" s="4" t="s">
        <v>43</v>
      </c>
      <c r="G68" s="5" t="n">
        <v>886</v>
      </c>
      <c r="H68" s="5" t="n">
        <v>320</v>
      </c>
    </row>
    <row r="69" spans="1:11">
      <c r="A69" s="4" t="s">
        <v>50</v>
      </c>
      <c r="G69" s="6" t="n">
        <v>41700</v>
      </c>
      <c r="H69" s="6" t="n">
        <v>1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34"/>
    <col customWidth="1" max="2" min="2" width="15"/>
    <col customWidth="1" max="3" min="3" width="13"/>
    <col customWidth="1" max="4" min="4" width="14"/>
    <col customWidth="1" max="5" min="5" width="15"/>
    <col customWidth="1" max="6" min="6" width="13"/>
    <col customWidth="1" max="7" min="7" width="15"/>
  </cols>
  <sheetData>
    <row r="1" spans="1:7">
      <c r="A1" s="1" t="s">
        <v>442</v>
      </c>
      <c r="B1" s="2" t="s">
        <v>74</v>
      </c>
      <c r="E1" s="2" t="s">
        <v>1</v>
      </c>
      <c r="G1" s="2" t="s">
        <v>439</v>
      </c>
    </row>
    <row r="2" spans="1:7">
      <c r="B2" s="2" t="s">
        <v>2</v>
      </c>
      <c r="C2" s="2" t="s">
        <v>75</v>
      </c>
      <c r="D2" s="2" t="s">
        <v>423</v>
      </c>
      <c r="E2" s="2" t="s">
        <v>2</v>
      </c>
      <c r="F2" s="2" t="s">
        <v>75</v>
      </c>
      <c r="G2" s="2" t="s">
        <v>422</v>
      </c>
    </row>
    <row r="3" spans="1:7">
      <c r="A3" s="4" t="s">
        <v>76</v>
      </c>
      <c r="B3" s="6" t="n">
        <v>101785</v>
      </c>
      <c r="C3" s="6" t="n">
        <v>66980</v>
      </c>
      <c r="D3" s="6" t="n">
        <v>7331</v>
      </c>
      <c r="E3" s="6" t="n">
        <v>186223</v>
      </c>
      <c r="F3" s="6" t="n">
        <v>74311</v>
      </c>
    </row>
    <row r="4" spans="1:7">
      <c r="A4" s="4" t="s">
        <v>85</v>
      </c>
      <c r="B4" s="5" t="n">
        <v>-12049</v>
      </c>
      <c r="C4" s="5" t="n">
        <v>-6564</v>
      </c>
      <c r="D4" s="5" t="n">
        <v>6626</v>
      </c>
      <c r="E4" s="5" t="n">
        <v>-24405</v>
      </c>
      <c r="F4" s="5" t="n">
        <v>-13190</v>
      </c>
    </row>
    <row r="5" spans="1:7">
      <c r="A5" s="4" t="s">
        <v>120</v>
      </c>
      <c r="B5" s="4" t="s">
        <v>56</v>
      </c>
      <c r="C5" s="6" t="n">
        <v>100000</v>
      </c>
      <c r="D5" s="4" t="s">
        <v>56</v>
      </c>
      <c r="E5" s="6" t="n">
        <v>14251</v>
      </c>
      <c r="F5" s="5" t="n">
        <v>100000</v>
      </c>
    </row>
    <row r="6" spans="1:7">
      <c r="A6" s="4" t="s">
        <v>434</v>
      </c>
    </row>
    <row r="7" spans="1:7">
      <c r="A7" s="4" t="s">
        <v>76</v>
      </c>
      <c r="F7" s="5" t="n">
        <v>71536</v>
      </c>
      <c r="G7" s="6" t="n">
        <v>191745</v>
      </c>
    </row>
    <row r="8" spans="1:7">
      <c r="A8" s="4" t="s">
        <v>85</v>
      </c>
      <c r="F8" s="5" t="n">
        <v>13480</v>
      </c>
      <c r="G8" s="5" t="n">
        <v>21265</v>
      </c>
    </row>
    <row r="9" spans="1:7">
      <c r="A9" s="4" t="s">
        <v>120</v>
      </c>
      <c r="F9" s="5" t="n">
        <v>-100000</v>
      </c>
      <c r="G9" s="5" t="n">
        <v>-100000</v>
      </c>
    </row>
    <row r="10" spans="1:7">
      <c r="A10" s="4" t="s">
        <v>443</v>
      </c>
      <c r="F10" s="5" t="n">
        <v>14984</v>
      </c>
      <c r="G10" s="5" t="n">
        <v>-113010</v>
      </c>
    </row>
    <row r="11" spans="1:7">
      <c r="A11" s="4" t="s">
        <v>436</v>
      </c>
    </row>
    <row r="12" spans="1:7">
      <c r="A12" s="4" t="s">
        <v>76</v>
      </c>
      <c r="F12" s="5" t="n">
        <v>2775</v>
      </c>
      <c r="G12" s="5" t="n">
        <v>264200</v>
      </c>
    </row>
    <row r="13" spans="1:7">
      <c r="A13" s="4" t="s">
        <v>85</v>
      </c>
      <c r="F13" s="5" t="n">
        <v>-290</v>
      </c>
      <c r="G13" s="5" t="n">
        <v>3879</v>
      </c>
    </row>
    <row r="14" spans="1:7">
      <c r="A14" s="4" t="s">
        <v>120</v>
      </c>
      <c r="F14" s="4" t="s">
        <v>56</v>
      </c>
      <c r="G14" s="4" t="s">
        <v>56</v>
      </c>
    </row>
    <row r="15" spans="1:7">
      <c r="A15" s="4" t="s">
        <v>443</v>
      </c>
      <c r="F15" s="5" t="n">
        <v>2485</v>
      </c>
      <c r="G15" s="5" t="n">
        <v>268079</v>
      </c>
    </row>
    <row r="16" spans="1:7">
      <c r="A16" s="4" t="s">
        <v>437</v>
      </c>
    </row>
    <row r="17" spans="1:7">
      <c r="A17" s="4" t="s">
        <v>76</v>
      </c>
      <c r="F17" s="5" t="n">
        <v>74311</v>
      </c>
      <c r="G17" s="5" t="n">
        <v>455945</v>
      </c>
    </row>
    <row r="18" spans="1:7">
      <c r="A18" s="4" t="s">
        <v>85</v>
      </c>
      <c r="F18" s="5" t="n">
        <v>13190</v>
      </c>
      <c r="G18" s="5" t="n">
        <v>25144</v>
      </c>
    </row>
    <row r="19" spans="1:7">
      <c r="A19" s="4" t="s">
        <v>120</v>
      </c>
      <c r="F19" s="5" t="n">
        <v>-100000</v>
      </c>
      <c r="G19" s="5" t="n">
        <v>-100000</v>
      </c>
    </row>
    <row r="20" spans="1:7">
      <c r="A20" s="4" t="s">
        <v>443</v>
      </c>
      <c r="F20" s="6" t="n">
        <v>12499</v>
      </c>
      <c r="G20" s="6" t="n">
        <v>381089</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9"/>
    <col customWidth="1" max="2" min="2" width="11"/>
    <col customWidth="1" max="3" min="3" width="20"/>
    <col customWidth="1" max="4" min="4" width="23"/>
    <col customWidth="1" max="5" min="5" width="27"/>
    <col customWidth="1" max="6" min="6" width="21"/>
    <col customWidth="1" max="7" min="7" width="20"/>
  </cols>
  <sheetData>
    <row r="1" spans="1:7">
      <c r="A1" s="1" t="s">
        <v>91</v>
      </c>
      <c r="B1" s="2" t="s">
        <v>92</v>
      </c>
      <c r="C1" s="2" t="s">
        <v>93</v>
      </c>
      <c r="D1" s="2" t="s">
        <v>94</v>
      </c>
      <c r="E1" s="2" t="s">
        <v>95</v>
      </c>
      <c r="F1" s="2" t="s">
        <v>96</v>
      </c>
      <c r="G1" s="2" t="s">
        <v>97</v>
      </c>
    </row>
    <row r="2" spans="1:7">
      <c r="A2" s="4" t="s">
        <v>98</v>
      </c>
      <c r="C2" s="5" t="n">
        <v>62892211</v>
      </c>
      <c r="D2" s="4" t="s">
        <v>56</v>
      </c>
    </row>
    <row r="3" spans="1:7">
      <c r="A3" s="4" t="s">
        <v>99</v>
      </c>
      <c r="B3" s="6" t="n">
        <v>-515981</v>
      </c>
      <c r="C3" s="6" t="n">
        <v>62892</v>
      </c>
      <c r="D3" s="4" t="s">
        <v>56</v>
      </c>
      <c r="E3" s="6" t="n">
        <v>1206875</v>
      </c>
      <c r="F3" s="6" t="n">
        <v>15120</v>
      </c>
      <c r="G3" s="6" t="n">
        <v>-1800868</v>
      </c>
    </row>
    <row r="4" spans="1:7">
      <c r="A4" s="4" t="s">
        <v>100</v>
      </c>
      <c r="B4" s="5" t="n">
        <v>12499</v>
      </c>
      <c r="C4" s="4" t="s">
        <v>56</v>
      </c>
      <c r="D4" s="4" t="s">
        <v>56</v>
      </c>
      <c r="E4" s="4" t="s">
        <v>56</v>
      </c>
      <c r="F4" s="4" t="s">
        <v>56</v>
      </c>
      <c r="G4" s="5" t="n">
        <v>12499</v>
      </c>
    </row>
    <row r="5" spans="1:7">
      <c r="A5" s="4" t="s">
        <v>101</v>
      </c>
      <c r="C5" s="5" t="n">
        <v>62892211</v>
      </c>
      <c r="D5" s="4" t="s">
        <v>56</v>
      </c>
    </row>
    <row r="6" spans="1:7">
      <c r="A6" s="4" t="s">
        <v>102</v>
      </c>
      <c r="B6" s="5" t="n">
        <v>-503482</v>
      </c>
      <c r="C6" s="6" t="n">
        <v>62892</v>
      </c>
      <c r="D6" s="4" t="s">
        <v>56</v>
      </c>
      <c r="E6" s="5" t="n">
        <v>1206875</v>
      </c>
      <c r="F6" s="5" t="n">
        <v>15120</v>
      </c>
      <c r="G6" s="5" t="n">
        <v>-1788369</v>
      </c>
    </row>
    <row r="7" spans="1:7">
      <c r="A7" s="4" t="s">
        <v>103</v>
      </c>
      <c r="B7" s="5" t="n">
        <v>-515981</v>
      </c>
    </row>
    <row r="8" spans="1:7">
      <c r="A8" s="4" t="s">
        <v>100</v>
      </c>
      <c r="B8" s="5" t="n">
        <v>12499</v>
      </c>
    </row>
    <row r="9" spans="1:7">
      <c r="A9" s="4" t="s">
        <v>101</v>
      </c>
      <c r="C9" s="5" t="n">
        <v>62892211</v>
      </c>
      <c r="D9" s="4" t="s">
        <v>56</v>
      </c>
    </row>
    <row r="10" spans="1:7">
      <c r="A10" s="4" t="s">
        <v>102</v>
      </c>
      <c r="B10" s="5" t="n">
        <v>-503482</v>
      </c>
      <c r="C10" s="6" t="n">
        <v>62892</v>
      </c>
      <c r="D10" s="4" t="s">
        <v>56</v>
      </c>
      <c r="E10" s="5" t="n">
        <v>1206875</v>
      </c>
      <c r="F10" s="5" t="n">
        <v>15120</v>
      </c>
      <c r="G10" s="5" t="n">
        <v>-1788369</v>
      </c>
    </row>
    <row r="11" spans="1:7">
      <c r="A11" s="4" t="s">
        <v>104</v>
      </c>
      <c r="C11" s="5" t="n">
        <v>62892211</v>
      </c>
      <c r="D11" s="4" t="s">
        <v>56</v>
      </c>
    </row>
    <row r="12" spans="1:7">
      <c r="A12" s="4" t="s">
        <v>105</v>
      </c>
      <c r="B12" s="5" t="n">
        <v>-529938</v>
      </c>
      <c r="C12" s="6" t="n">
        <v>62892</v>
      </c>
      <c r="D12" s="4" t="s">
        <v>56</v>
      </c>
      <c r="E12" s="5" t="n">
        <v>1206875</v>
      </c>
      <c r="F12" s="5" t="n">
        <v>15120</v>
      </c>
      <c r="G12" s="5" t="n">
        <v>-1814825</v>
      </c>
    </row>
    <row r="13" spans="1:7">
      <c r="A13" s="4" t="s">
        <v>100</v>
      </c>
      <c r="B13" s="5" t="n">
        <v>26456</v>
      </c>
      <c r="C13" s="4" t="s">
        <v>56</v>
      </c>
      <c r="D13" s="4" t="s">
        <v>56</v>
      </c>
      <c r="E13" s="4" t="s">
        <v>56</v>
      </c>
      <c r="F13" s="4" t="s">
        <v>56</v>
      </c>
      <c r="G13" s="5" t="n">
        <v>26456</v>
      </c>
    </row>
    <row r="14" spans="1:7">
      <c r="A14" s="4" t="s">
        <v>101</v>
      </c>
      <c r="C14" s="5" t="n">
        <v>62892211</v>
      </c>
      <c r="D14" s="4" t="s">
        <v>56</v>
      </c>
    </row>
    <row r="15" spans="1:7">
      <c r="A15" s="4" t="s">
        <v>102</v>
      </c>
      <c r="B15" s="5" t="n">
        <v>-503482</v>
      </c>
      <c r="C15" s="6" t="n">
        <v>62892</v>
      </c>
      <c r="D15" s="4" t="s">
        <v>56</v>
      </c>
      <c r="E15" s="5" t="n">
        <v>1206875</v>
      </c>
      <c r="F15" s="5" t="n">
        <v>15120</v>
      </c>
      <c r="G15" s="5" t="n">
        <v>-1788369</v>
      </c>
    </row>
    <row r="16" spans="1:7">
      <c r="A16" s="4" t="s">
        <v>106</v>
      </c>
      <c r="C16" s="5" t="n">
        <v>74142211</v>
      </c>
      <c r="D16" s="4" t="s">
        <v>56</v>
      </c>
    </row>
    <row r="17" spans="1:7">
      <c r="A17" s="4" t="s">
        <v>107</v>
      </c>
      <c r="B17" s="5" t="n">
        <v>-632418</v>
      </c>
      <c r="C17" s="6" t="n">
        <v>74142</v>
      </c>
      <c r="D17" s="4" t="s">
        <v>56</v>
      </c>
      <c r="E17" s="5" t="n">
        <v>1815625</v>
      </c>
      <c r="F17" s="5" t="n">
        <v>55120</v>
      </c>
      <c r="G17" s="5" t="n">
        <v>-2577305</v>
      </c>
    </row>
    <row r="18" spans="1:7">
      <c r="A18" s="4" t="s">
        <v>100</v>
      </c>
      <c r="B18" s="5" t="n">
        <v>-196377</v>
      </c>
      <c r="C18" s="4" t="s">
        <v>56</v>
      </c>
      <c r="D18" s="4" t="s">
        <v>56</v>
      </c>
      <c r="E18" s="4" t="s">
        <v>56</v>
      </c>
      <c r="F18" s="4" t="s">
        <v>56</v>
      </c>
      <c r="G18" s="5" t="n">
        <v>-196377</v>
      </c>
    </row>
    <row r="19" spans="1:7">
      <c r="A19" s="4" t="s">
        <v>108</v>
      </c>
      <c r="C19" s="5" t="n">
        <v>3105909</v>
      </c>
      <c r="D19" s="4" t="s">
        <v>56</v>
      </c>
    </row>
    <row r="20" spans="1:7">
      <c r="A20" s="4" t="s">
        <v>109</v>
      </c>
      <c r="C20" s="4" t="s">
        <v>56</v>
      </c>
      <c r="D20" s="4" t="s">
        <v>56</v>
      </c>
    </row>
    <row r="21" spans="1:7">
      <c r="A21" s="4" t="s">
        <v>110</v>
      </c>
      <c r="B21" s="5" t="n">
        <v>350609</v>
      </c>
      <c r="C21" s="6" t="n">
        <v>3106</v>
      </c>
      <c r="D21" s="4" t="s">
        <v>56</v>
      </c>
      <c r="E21" s="5" t="n">
        <v>347503</v>
      </c>
      <c r="F21" s="4" t="s">
        <v>56</v>
      </c>
      <c r="G21" s="4" t="s">
        <v>56</v>
      </c>
    </row>
    <row r="22" spans="1:7">
      <c r="A22" s="4" t="s">
        <v>111</v>
      </c>
      <c r="B22" s="5" t="n">
        <v>30000</v>
      </c>
      <c r="C22" s="4" t="s">
        <v>56</v>
      </c>
      <c r="D22" s="4" t="s">
        <v>56</v>
      </c>
      <c r="E22" s="4" t="s">
        <v>56</v>
      </c>
      <c r="F22" s="5" t="n">
        <v>30000</v>
      </c>
      <c r="G22" s="4" t="s">
        <v>56</v>
      </c>
    </row>
    <row r="23" spans="1:7">
      <c r="A23" s="4" t="s">
        <v>112</v>
      </c>
      <c r="C23" s="5" t="n">
        <v>77248120</v>
      </c>
      <c r="D23" s="4" t="s">
        <v>56</v>
      </c>
    </row>
    <row r="24" spans="1:7">
      <c r="A24" s="4" t="s">
        <v>113</v>
      </c>
      <c r="B24" s="5" t="n">
        <v>-448186</v>
      </c>
      <c r="C24" s="6" t="n">
        <v>77248</v>
      </c>
      <c r="D24" s="4" t="s">
        <v>56</v>
      </c>
      <c r="E24" s="5" t="n">
        <v>2163128</v>
      </c>
      <c r="F24" s="5" t="n">
        <v>85120</v>
      </c>
      <c r="G24" s="5" t="n">
        <v>-2773682</v>
      </c>
    </row>
    <row r="25" spans="1:7">
      <c r="A25" s="4" t="s">
        <v>114</v>
      </c>
      <c r="C25" s="5" t="n">
        <v>77248120</v>
      </c>
      <c r="D25" s="4" t="s">
        <v>56</v>
      </c>
    </row>
    <row r="26" spans="1:7">
      <c r="A26" s="4" t="s">
        <v>115</v>
      </c>
      <c r="B26" s="5" t="n">
        <v>-360325</v>
      </c>
      <c r="C26" s="6" t="n">
        <v>77248</v>
      </c>
      <c r="D26" s="4" t="s">
        <v>56</v>
      </c>
      <c r="E26" s="5" t="n">
        <v>2154169</v>
      </c>
      <c r="F26" s="5" t="n">
        <v>68106</v>
      </c>
      <c r="G26" s="5" t="n">
        <v>-2659848</v>
      </c>
    </row>
    <row r="27" spans="1:7">
      <c r="A27" s="4" t="s">
        <v>100</v>
      </c>
      <c r="B27" s="5" t="n">
        <v>-113834</v>
      </c>
      <c r="C27" s="4" t="s">
        <v>56</v>
      </c>
      <c r="D27" s="4" t="s">
        <v>56</v>
      </c>
      <c r="E27" s="4" t="s">
        <v>56</v>
      </c>
      <c r="F27" s="4" t="s">
        <v>56</v>
      </c>
      <c r="G27" s="5" t="n">
        <v>-113835</v>
      </c>
    </row>
    <row r="28" spans="1:7">
      <c r="A28" s="4" t="s">
        <v>108</v>
      </c>
      <c r="C28" s="4" t="s">
        <v>56</v>
      </c>
      <c r="D28" s="4" t="s">
        <v>56</v>
      </c>
    </row>
    <row r="29" spans="1:7">
      <c r="A29" s="4" t="s">
        <v>109</v>
      </c>
      <c r="C29" s="4" t="s">
        <v>56</v>
      </c>
      <c r="D29" s="4" t="s">
        <v>56</v>
      </c>
    </row>
    <row r="30" spans="1:7">
      <c r="A30" s="4" t="s">
        <v>110</v>
      </c>
      <c r="B30" s="5" t="n">
        <v>8959</v>
      </c>
      <c r="C30" s="4" t="s">
        <v>56</v>
      </c>
      <c r="D30" s="4" t="s">
        <v>56</v>
      </c>
      <c r="E30" s="5" t="n">
        <v>8959</v>
      </c>
      <c r="F30" s="4" t="s">
        <v>56</v>
      </c>
      <c r="G30" s="4" t="s">
        <v>56</v>
      </c>
    </row>
    <row r="31" spans="1:7">
      <c r="A31" s="4" t="s">
        <v>111</v>
      </c>
      <c r="B31" s="5" t="n">
        <v>17014</v>
      </c>
      <c r="C31" s="4" t="s">
        <v>56</v>
      </c>
      <c r="D31" s="4" t="s">
        <v>56</v>
      </c>
      <c r="E31" s="4" t="s">
        <v>56</v>
      </c>
      <c r="F31" s="5" t="n">
        <v>17014</v>
      </c>
      <c r="G31" s="4" t="s">
        <v>56</v>
      </c>
    </row>
    <row r="32" spans="1:7">
      <c r="A32" s="4" t="s">
        <v>112</v>
      </c>
      <c r="C32" s="5" t="n">
        <v>77248120</v>
      </c>
      <c r="D32" s="4" t="s">
        <v>56</v>
      </c>
    </row>
    <row r="33" spans="1:7">
      <c r="A33" s="4" t="s">
        <v>113</v>
      </c>
      <c r="B33" s="6" t="n">
        <v>-448186</v>
      </c>
      <c r="C33" s="6" t="n">
        <v>77248</v>
      </c>
      <c r="D33" s="4" t="s">
        <v>56</v>
      </c>
      <c r="E33" s="6" t="n">
        <v>2163128</v>
      </c>
      <c r="F33" s="6" t="n">
        <v>85120</v>
      </c>
      <c r="G33" s="6" t="n">
        <v>-27736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116</v>
      </c>
      <c r="B1" s="2" t="s">
        <v>1</v>
      </c>
    </row>
    <row r="2" spans="1:3">
      <c r="B2" s="2" t="s">
        <v>2</v>
      </c>
      <c r="C2" s="2" t="s">
        <v>75</v>
      </c>
    </row>
    <row r="3" spans="1:3">
      <c r="A3" s="3" t="s">
        <v>117</v>
      </c>
    </row>
    <row r="4" spans="1:3">
      <c r="A4" s="4" t="s">
        <v>88</v>
      </c>
      <c r="B4" s="6" t="n">
        <v>-196377</v>
      </c>
      <c r="C4" s="6" t="n">
        <v>12499</v>
      </c>
    </row>
    <row r="5" spans="1:3">
      <c r="A5" s="3" t="s">
        <v>118</v>
      </c>
    </row>
    <row r="6" spans="1:3">
      <c r="A6" s="4" t="s">
        <v>119</v>
      </c>
      <c r="B6" s="5" t="n">
        <v>32767</v>
      </c>
      <c r="C6" s="5" t="n">
        <v>0</v>
      </c>
    </row>
    <row r="7" spans="1:3">
      <c r="A7" s="4" t="s">
        <v>120</v>
      </c>
      <c r="B7" s="5" t="n">
        <v>14251</v>
      </c>
      <c r="C7" s="5" t="n">
        <v>100000</v>
      </c>
    </row>
    <row r="8" spans="1:3">
      <c r="A8" s="3" t="s">
        <v>121</v>
      </c>
    </row>
    <row r="9" spans="1:3">
      <c r="A9" s="4" t="s">
        <v>34</v>
      </c>
      <c r="B9" s="5" t="n">
        <v>-501</v>
      </c>
      <c r="C9" s="5" t="n">
        <v>-4650</v>
      </c>
    </row>
    <row r="10" spans="1:3">
      <c r="A10" s="4" t="s">
        <v>41</v>
      </c>
      <c r="B10" s="5" t="n">
        <v>-5112</v>
      </c>
      <c r="C10" s="5" t="n">
        <v>21722</v>
      </c>
    </row>
    <row r="11" spans="1:3">
      <c r="A11" s="4" t="s">
        <v>122</v>
      </c>
      <c r="B11" s="5" t="n">
        <v>35920</v>
      </c>
      <c r="C11" s="5" t="n">
        <v>2425</v>
      </c>
    </row>
    <row r="12" spans="1:3">
      <c r="A12" s="4" t="s">
        <v>123</v>
      </c>
      <c r="B12" s="5" t="n">
        <v>8833</v>
      </c>
      <c r="C12" s="5" t="n">
        <v>12870</v>
      </c>
    </row>
    <row r="13" spans="1:3">
      <c r="A13" s="4" t="s">
        <v>124</v>
      </c>
      <c r="B13" s="5" t="n">
        <v>8833</v>
      </c>
      <c r="C13" s="5" t="n">
        <v>12870</v>
      </c>
    </row>
    <row r="14" spans="1:3">
      <c r="A14" s="4" t="s">
        <v>45</v>
      </c>
      <c r="B14" s="4" t="s">
        <v>56</v>
      </c>
      <c r="C14" s="5" t="n">
        <v>14609</v>
      </c>
    </row>
    <row r="15" spans="1:3">
      <c r="A15" s="4" t="s">
        <v>125</v>
      </c>
      <c r="B15" s="5" t="n">
        <v>-123147</v>
      </c>
      <c r="C15" s="5" t="n">
        <v>-40205</v>
      </c>
    </row>
    <row r="16" spans="1:3">
      <c r="A16" s="3" t="s">
        <v>126</v>
      </c>
    </row>
    <row r="17" spans="1:3">
      <c r="A17" s="4" t="s">
        <v>127</v>
      </c>
      <c r="B17" s="4" t="s">
        <v>56</v>
      </c>
      <c r="C17" s="5" t="n">
        <v>10000</v>
      </c>
    </row>
    <row r="18" spans="1:3">
      <c r="A18" s="4" t="s">
        <v>128</v>
      </c>
      <c r="B18" s="4" t="s">
        <v>56</v>
      </c>
      <c r="C18" s="5" t="n">
        <v>10000</v>
      </c>
    </row>
    <row r="19" spans="1:3">
      <c r="A19" s="4" t="s">
        <v>129</v>
      </c>
      <c r="B19" s="5" t="n">
        <v>50000</v>
      </c>
      <c r="C19" s="4" t="s">
        <v>56</v>
      </c>
    </row>
    <row r="20" spans="1:3">
      <c r="A20" s="4" t="s">
        <v>130</v>
      </c>
      <c r="B20" s="5" t="n">
        <v>50000</v>
      </c>
      <c r="C20" s="4" t="s">
        <v>56</v>
      </c>
    </row>
    <row r="21" spans="1:3">
      <c r="A21" s="4" t="s">
        <v>131</v>
      </c>
      <c r="B21" s="5" t="n">
        <v>122000</v>
      </c>
      <c r="C21" s="5" t="n">
        <v>40000</v>
      </c>
    </row>
    <row r="22" spans="1:3">
      <c r="A22" s="4" t="s">
        <v>132</v>
      </c>
      <c r="B22" s="5" t="n">
        <v>-1147</v>
      </c>
      <c r="C22" s="5" t="n">
        <v>-205</v>
      </c>
    </row>
    <row r="23" spans="1:3">
      <c r="A23" s="4" t="s">
        <v>133</v>
      </c>
      <c r="B23" s="5" t="n">
        <v>1172</v>
      </c>
      <c r="C23" s="5" t="n">
        <v>541</v>
      </c>
    </row>
    <row r="24" spans="1:3">
      <c r="A24" s="4" t="s">
        <v>134</v>
      </c>
      <c r="B24" s="5" t="n">
        <v>1172</v>
      </c>
      <c r="C24" s="5" t="n">
        <v>541</v>
      </c>
    </row>
    <row r="25" spans="1:3">
      <c r="A25" s="3" t="s">
        <v>135</v>
      </c>
    </row>
    <row r="26" spans="1:3">
      <c r="A26" s="4" t="s">
        <v>136</v>
      </c>
      <c r="B26" s="4" t="s">
        <v>56</v>
      </c>
      <c r="C26" s="4" t="s">
        <v>56</v>
      </c>
    </row>
    <row r="27" spans="1:3">
      <c r="A27" s="4" t="s">
        <v>137</v>
      </c>
      <c r="B27" s="4" t="s">
        <v>56</v>
      </c>
      <c r="C27" s="4" t="s">
        <v>56</v>
      </c>
    </row>
    <row r="28" spans="1:3">
      <c r="A28" s="3" t="s">
        <v>138</v>
      </c>
    </row>
    <row r="29" spans="1:3">
      <c r="A29" s="4" t="s">
        <v>139</v>
      </c>
      <c r="B29" s="6" t="n">
        <v>32767</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5:18:58Z</dcterms:created>
  <dcterms:modified xmlns:dcterms="http://purl.org/dc/terms/" xmlns:xsi="http://www.w3.org/2001/XMLSchema-instance" xsi:type="dcterms:W3CDTF">2019-07-25T15:18:58Z</dcterms:modified>
</cp:coreProperties>
</file>